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1. Organizations and Summary of" sheetId="7" state="visible" r:id="rId7"/>
    <sheet xmlns:r="http://schemas.openxmlformats.org/officeDocument/2006/relationships" name="2. Going Concern" sheetId="8" state="visible" r:id="rId8"/>
    <sheet xmlns:r="http://schemas.openxmlformats.org/officeDocument/2006/relationships" name="3. Concentration of Credit Risk" sheetId="9" state="visible" r:id="rId9"/>
    <sheet xmlns:r="http://schemas.openxmlformats.org/officeDocument/2006/relationships" name="4. Other Receivable" sheetId="10" state="visible" r:id="rId10"/>
    <sheet xmlns:r="http://schemas.openxmlformats.org/officeDocument/2006/relationships" name="5. Property, Plant and Equipmen" sheetId="11" state="visible" r:id="rId11"/>
    <sheet xmlns:r="http://schemas.openxmlformats.org/officeDocument/2006/relationships" name="6. Intangible Assets - Net" sheetId="12" state="visible" r:id="rId12"/>
    <sheet xmlns:r="http://schemas.openxmlformats.org/officeDocument/2006/relationships" name="7. Commitments and Contingencie" sheetId="13" state="visible" r:id="rId13"/>
    <sheet xmlns:r="http://schemas.openxmlformats.org/officeDocument/2006/relationships" name="8. Income Tax" sheetId="14" state="visible" r:id="rId14"/>
    <sheet xmlns:r="http://schemas.openxmlformats.org/officeDocument/2006/relationships" name="9. Non-Controlling Interest" sheetId="15" state="visible" r:id="rId15"/>
    <sheet xmlns:r="http://schemas.openxmlformats.org/officeDocument/2006/relationships" name="10. Related Party Transactions" sheetId="16" state="visible" r:id="rId16"/>
    <sheet xmlns:r="http://schemas.openxmlformats.org/officeDocument/2006/relationships" name="11. Major Suppliers and Custome" sheetId="17" state="visible" r:id="rId17"/>
    <sheet xmlns:r="http://schemas.openxmlformats.org/officeDocument/2006/relationships" name="12. Subsequent Events" sheetId="18" state="visible" r:id="rId18"/>
    <sheet xmlns:r="http://schemas.openxmlformats.org/officeDocument/2006/relationships" name="1. Organizations and Summary _2" sheetId="19" state="visible" r:id="rId19"/>
    <sheet xmlns:r="http://schemas.openxmlformats.org/officeDocument/2006/relationships" name="1. Organizations and Summary _3" sheetId="20" state="visible" r:id="rId20"/>
    <sheet xmlns:r="http://schemas.openxmlformats.org/officeDocument/2006/relationships" name="5. Property, Plant and Equipm_2" sheetId="21" state="visible" r:id="rId21"/>
    <sheet xmlns:r="http://schemas.openxmlformats.org/officeDocument/2006/relationships" name="6. Intangible Assets - Net (Tab" sheetId="22" state="visible" r:id="rId22"/>
    <sheet xmlns:r="http://schemas.openxmlformats.org/officeDocument/2006/relationships" name="8. Income Tax (Tables)" sheetId="23" state="visible" r:id="rId23"/>
    <sheet xmlns:r="http://schemas.openxmlformats.org/officeDocument/2006/relationships" name="9. Non-Controlling Interest (Ta" sheetId="24" state="visible" r:id="rId24"/>
    <sheet xmlns:r="http://schemas.openxmlformats.org/officeDocument/2006/relationships" name="10. Related Party Transactions " sheetId="25" state="visible" r:id="rId25"/>
    <sheet xmlns:r="http://schemas.openxmlformats.org/officeDocument/2006/relationships" name="1. Organizations and Summary _4" sheetId="26" state="visible" r:id="rId26"/>
    <sheet xmlns:r="http://schemas.openxmlformats.org/officeDocument/2006/relationships" name="1. Organizations and Summary _5" sheetId="27" state="visible" r:id="rId27"/>
    <sheet xmlns:r="http://schemas.openxmlformats.org/officeDocument/2006/relationships" name="1. Organizations and Summary _6" sheetId="28" state="visible" r:id="rId28"/>
    <sheet xmlns:r="http://schemas.openxmlformats.org/officeDocument/2006/relationships" name="2. Going Concern (Details Narra" sheetId="29" state="visible" r:id="rId29"/>
    <sheet xmlns:r="http://schemas.openxmlformats.org/officeDocument/2006/relationships" name="3. Concentration of Credit Ri_2" sheetId="30" state="visible" r:id="rId30"/>
    <sheet xmlns:r="http://schemas.openxmlformats.org/officeDocument/2006/relationships" name="4. Other Receivable (Details Na" sheetId="31" state="visible" r:id="rId31"/>
    <sheet xmlns:r="http://schemas.openxmlformats.org/officeDocument/2006/relationships" name="5. Property and Equipment (Deta" sheetId="32" state="visible" r:id="rId32"/>
    <sheet xmlns:r="http://schemas.openxmlformats.org/officeDocument/2006/relationships" name="5. Property and Equipment (De_2" sheetId="33" state="visible" r:id="rId33"/>
    <sheet xmlns:r="http://schemas.openxmlformats.org/officeDocument/2006/relationships" name="6. Intangible Assets - Net (Det" sheetId="34" state="visible" r:id="rId34"/>
    <sheet xmlns:r="http://schemas.openxmlformats.org/officeDocument/2006/relationships" name="6. Intangible Assets - Net (D_2" sheetId="35" state="visible" r:id="rId35"/>
    <sheet xmlns:r="http://schemas.openxmlformats.org/officeDocument/2006/relationships" name="8. Income Tax (Details - Reconc" sheetId="36" state="visible" r:id="rId36"/>
    <sheet xmlns:r="http://schemas.openxmlformats.org/officeDocument/2006/relationships" name="8. Income Tax (Details Narrativ" sheetId="37" state="visible" r:id="rId37"/>
    <sheet xmlns:r="http://schemas.openxmlformats.org/officeDocument/2006/relationships" name="9. Non-Controlling Interest (De" sheetId="38" state="visible" r:id="rId38"/>
    <sheet xmlns:r="http://schemas.openxmlformats.org/officeDocument/2006/relationships" name="10. Related Party Transaction_2" sheetId="39" state="visible" r:id="rId39"/>
    <sheet xmlns:r="http://schemas.openxmlformats.org/officeDocument/2006/relationships" name="10. Related Party Transaction_3" sheetId="40" state="visible" r:id="rId40"/>
    <sheet xmlns:r="http://schemas.openxmlformats.org/officeDocument/2006/relationships" name="10. Related Party Transaction_4" sheetId="41" state="visible" r:id="rId41"/>
    <sheet xmlns:r="http://schemas.openxmlformats.org/officeDocument/2006/relationships" name="13. Major Suppliers and Custome" sheetId="42" state="visible" r:id="rId42"/>
  </sheets>
  <definedNames/>
  <calcPr calcId="124519" fullCalcOnLoad="1"/>
</workbook>
</file>

<file path=xl/sharedStrings.xml><?xml version="1.0" encoding="utf-8"?>
<sst xmlns="http://schemas.openxmlformats.org/spreadsheetml/2006/main" uniqueCount="369">
  <si>
    <t>Document and Entity Information - shares</t>
  </si>
  <si>
    <t>3 Months Ended</t>
  </si>
  <si>
    <t>Mar. 31, 2019</t>
  </si>
  <si>
    <t>Jun. 07, 2019</t>
  </si>
  <si>
    <t>Document and Entity Information</t>
  </si>
  <si>
    <t>Entity Registrant Name</t>
  </si>
  <si>
    <t>YBCC, Inc.</t>
  </si>
  <si>
    <t>Entity Central Index Key</t>
  </si>
  <si>
    <t>0000822997</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1</t>
  </si>
  <si>
    <t>Document Fiscal Year Focus</t>
  </si>
  <si>
    <t>2019</t>
  </si>
  <si>
    <t>Entity Small Business</t>
  </si>
  <si>
    <t>true</t>
  </si>
  <si>
    <t>Entity Emerging Growth</t>
  </si>
  <si>
    <t>Entity Interactive data current</t>
  </si>
  <si>
    <t>Entity Incorporation State Country Name</t>
  </si>
  <si>
    <t>NV</t>
  </si>
  <si>
    <t>Entity File Number</t>
  </si>
  <si>
    <t>000-21384</t>
  </si>
  <si>
    <t>Entity Shell Company</t>
  </si>
  <si>
    <t>Consolidated Balance Sheets (Unaudited) - USD ($)</t>
  </si>
  <si>
    <t>Dec. 31, 2018</t>
  </si>
  <si>
    <t>Current Assets</t>
  </si>
  <si>
    <t>Cash and cash equivalents</t>
  </si>
  <si>
    <t>Accounts receivable</t>
  </si>
  <si>
    <t>Accountes receivable - related party</t>
  </si>
  <si>
    <t>Inventory - net</t>
  </si>
  <si>
    <t>Other receivable</t>
  </si>
  <si>
    <t>Advance to suppliers</t>
  </si>
  <si>
    <t>Prepaid expenses</t>
  </si>
  <si>
    <t>Total current assets</t>
  </si>
  <si>
    <t>Property, plant and equipment - net</t>
  </si>
  <si>
    <t>Intangible assets - net</t>
  </si>
  <si>
    <t>Other assets</t>
  </si>
  <si>
    <t>Total Assets</t>
  </si>
  <si>
    <t>Current Liabilities</t>
  </si>
  <si>
    <t>Accounts payable</t>
  </si>
  <si>
    <t>Accrued expenses</t>
  </si>
  <si>
    <t>Customer deposits</t>
  </si>
  <si>
    <t>Customer deposits - related party</t>
  </si>
  <si>
    <t>Taxes payable</t>
  </si>
  <si>
    <t>Other payable</t>
  </si>
  <si>
    <t>Other payable - related parties</t>
  </si>
  <si>
    <t>Loan payable</t>
  </si>
  <si>
    <t>Total current liabilities</t>
  </si>
  <si>
    <t>Total liabilities</t>
  </si>
  <si>
    <t>Equity</t>
  </si>
  <si>
    <t>Convertible preferred stock, $0.0001 par value, 50,000,000 shares authorized, 974,730 series A issued and outstanding as of March 31, 2019 and December 31, 2018, respectively</t>
  </si>
  <si>
    <t>Common stock, $0.001 par value, 900,000,000 shares authorized, 9,894,214 shares issued and outstanding of as March 31, 2019 and December 31, 2018, respectively</t>
  </si>
  <si>
    <t>Additional paid-in capital</t>
  </si>
  <si>
    <t>Accumulated other comprehensive loss</t>
  </si>
  <si>
    <t>Accumulated deficit</t>
  </si>
  <si>
    <t>Total YBCC, Inc. stockholders' equity</t>
  </si>
  <si>
    <t>Non-controlling interest</t>
  </si>
  <si>
    <t>Total equity</t>
  </si>
  <si>
    <t>Total liabilities and equity</t>
  </si>
  <si>
    <t>Consolidated Balance Sheets (Unaudited) (Parenthetical) - $ / shares</t>
  </si>
  <si>
    <t>Statement of Financial Position [Abstract]</t>
  </si>
  <si>
    <t>Convertible preferred shares authorized</t>
  </si>
  <si>
    <t>Convertible preferred shares par value</t>
  </si>
  <si>
    <t>Preferred stock shares issued</t>
  </si>
  <si>
    <t>Preferred stock shares outstanding</t>
  </si>
  <si>
    <t>Common stock shares authorized</t>
  </si>
  <si>
    <t>Common stock par value</t>
  </si>
  <si>
    <t>Common stock shares issued</t>
  </si>
  <si>
    <t>Common stock shares outstanding</t>
  </si>
  <si>
    <t>Consolidated Statements of Operations and Comprehensive Income (Loss) (Unaudited) - USD ($)</t>
  </si>
  <si>
    <t>Mar. 31, 2018</t>
  </si>
  <si>
    <t>Income Statement [Abstract]</t>
  </si>
  <si>
    <t>Revenue</t>
  </si>
  <si>
    <t>Cost of goods sold</t>
  </si>
  <si>
    <t>Gross profit</t>
  </si>
  <si>
    <t>Operating Expenses</t>
  </si>
  <si>
    <t>Selling expenses</t>
  </si>
  <si>
    <t>General and administrative expenses</t>
  </si>
  <si>
    <t>Total operating expenses</t>
  </si>
  <si>
    <t>Loss from operations</t>
  </si>
  <si>
    <t>Other income (expenses)</t>
  </si>
  <si>
    <t>Interest income</t>
  </si>
  <si>
    <t>Other - net</t>
  </si>
  <si>
    <t>Total other income</t>
  </si>
  <si>
    <t>Loss before income taxes</t>
  </si>
  <si>
    <t>Provision for income tax</t>
  </si>
  <si>
    <t>Net Loss</t>
  </si>
  <si>
    <t>Less: Net income (loss) attributable to non-controlling interest</t>
  </si>
  <si>
    <t>Net Loss attributable to YBCC, Inc. stockholders</t>
  </si>
  <si>
    <t>Other comprehensive income</t>
  </si>
  <si>
    <t>Foreign currency translation gain</t>
  </si>
  <si>
    <t>Comprehensive loss</t>
  </si>
  <si>
    <t>Less: comprehensive income (loss) attributable to non-controlling interest</t>
  </si>
  <si>
    <t>Comprehensive loss attributable to YBCC, Inc. stockholders</t>
  </si>
  <si>
    <t>Loss per weighted average share of common stock - basic and diluted</t>
  </si>
  <si>
    <t>Weighted average shares outstanding - basic and diluted</t>
  </si>
  <si>
    <t>Consolidated Statement of Changes in Equity (Unaudited) - USD ($)</t>
  </si>
  <si>
    <t>Preferred Stock</t>
  </si>
  <si>
    <t>Common Stock</t>
  </si>
  <si>
    <t>Additional Paid-In Capital</t>
  </si>
  <si>
    <t>Other Comprehensive Income / Loss</t>
  </si>
  <si>
    <t>Retained Earnings / Accumulated Deficit</t>
  </si>
  <si>
    <t>Noncontrolling Interest</t>
  </si>
  <si>
    <t>Total</t>
  </si>
  <si>
    <t>Beginning balance, shares at Dec. 31, 2017</t>
  </si>
  <si>
    <t>Beginning balance, value at Dec. 31, 2017</t>
  </si>
  <si>
    <t>Foreign currency translation gain (loss)</t>
  </si>
  <si>
    <t>Net loss</t>
  </si>
  <si>
    <t>Ending balance, shares at Mar. 31, 2018</t>
  </si>
  <si>
    <t>Ending balance, value at Mar. 31, 2018</t>
  </si>
  <si>
    <t>Beginning balance, shares at Dec. 31, 2018</t>
  </si>
  <si>
    <t>Beginning balance, value at Dec. 31, 2018</t>
  </si>
  <si>
    <t>Ending balance, shares at Mar. 31, 2019</t>
  </si>
  <si>
    <t>Ending balance, value at Mar. 31, 2019</t>
  </si>
  <si>
    <t>Consolidated Statements of Cash Flows (Unaudited) - USD ($)</t>
  </si>
  <si>
    <t>Cash flows from operating activities:</t>
  </si>
  <si>
    <t>Adjustments to reconcile net loss to net cash used in operating activities:</t>
  </si>
  <si>
    <t>Depreciation</t>
  </si>
  <si>
    <t>Amortization</t>
  </si>
  <si>
    <t>Changes in operating assets and liabilities:</t>
  </si>
  <si>
    <t>Accounts receivable-related party</t>
  </si>
  <si>
    <t>Inventory</t>
  </si>
  <si>
    <t>Accrued expense</t>
  </si>
  <si>
    <t>Customer deposit</t>
  </si>
  <si>
    <t>Tax payable</t>
  </si>
  <si>
    <t>Net cash used in operating activities</t>
  </si>
  <si>
    <t>Cash flow from investing activities:</t>
  </si>
  <si>
    <t>Purchase of property and equipment</t>
  </si>
  <si>
    <t>Net cash used in investing activities</t>
  </si>
  <si>
    <t>Cash flow from financing activities:</t>
  </si>
  <si>
    <t>Advance from related party</t>
  </si>
  <si>
    <t>Repayment to related party</t>
  </si>
  <si>
    <t>Loan from unrelated party</t>
  </si>
  <si>
    <t>Net cash provided by financing activities</t>
  </si>
  <si>
    <t>Effects of currency translation on cash and cash equivalents</t>
  </si>
  <si>
    <t>Net decrease in cash and cash equivalents</t>
  </si>
  <si>
    <t>Cash and cash equivalents at beginning of the period</t>
  </si>
  <si>
    <t>Cash and cash equivalents at end of the period</t>
  </si>
  <si>
    <t>Supplementary Disclosures of Cash Flow</t>
  </si>
  <si>
    <t>Income taxes</t>
  </si>
  <si>
    <t>Interest</t>
  </si>
  <si>
    <t>1. Organizations and Summary of Significant Accounting Policies</t>
  </si>
  <si>
    <t>Accounting Policies [Abstract]</t>
  </si>
  <si>
    <t>Organizations and Summary of Significant Accounting Policies</t>
  </si>
  <si>
    <t>NOTE 1 - ORGANIZATIONS AND
SUMMARY OF SIGNIFICANT ACCOUNTING POLICIES Organization and Operations On July 2, 2007, the Company through its
wholly-owned subsidiary, YesRx.com (“YesRx”) acquired all the outstanding shares of H&amp;H Glass, Inc. (“H&amp;H
Glass”), in exchange for 3,915,000 shares of its common stock in a reverse triangular merger. On May 15, 2016, the Company and Xiuhua
Song (the “Purchaser”) entered into a Stock Purchase Agreement (the “Purchase Agreement”), pursuant to
which IPLO (the “Seller”) would sell to the Purchaser, and the Purchaser will purchase from the Seller, an aggregate
of 3,915,000 newly issued shares of IPLO Common Stock (the “Shares”), which Shares represented 87% of the issued and
outstanding shares of common stock. On July 1, 2016, this transaction was completed. On July 1, 2016, Standard Resources Ltd.
(“Standard”), previously IPLO’s majority stockholder, and IPLO entered into a share purchase agreement (“H&amp;H
Vend Out”) whereby Standard would cancel 3,915,000 shares of IPLO common stock held by it in exchange for all of the outstanding
shares of H&amp;H Glass. The H&amp;H Glass Vend Out was completed on August 31, 2016. On July 1, 2016, the Company executed a
Share Exchange Agreement (“ Exchange Agreement Yibaoccyb Yibaoccyb
Shareholders YibaoHK Yibao PRC China Confucian The Exchange Agreement was completed on
August 31, 2016 concurrent with the H&amp;H Vend Out. The Company issued 2,040,000 shares of the Company’s common stock (the
“ IPLO Shares On December 22, 2016, the Company amended
its Certificate of Incorporation (the “Amendment”). As a result of the Amendment, the Company’s corporate name
was changed from International Packaging and Logistics Group, Inc. to YBCC, Inc. Yibaoccyb is a limited liability company
incorporated under the laws of the British Virgin Islands on May 30, 2016. Other than all the issued and outstanding shares of
YibaoHK, Yibaoccyb has no other assets or operations. YibaoHK is a limited liability company
incorporated under the laws of the Hong Kong on June 15, 2016, which was formed by Yibaoccyb. Confucian was founded on October 31, 2012.
Confucian is in the Food Industrial Park inside the economic development Zone of JinXiang County, Jining City in the province of
Shandong in China. Confucian possesses manufacturing permits
for food product, hygienic products, sanitary products, and health products. The Company's main business includes research and
development of chondroitin and garlic oil; trading, cold storage, and pretreating of garlic, fruit, and vegetables products; trading
of chemical products (excluding hazardous chemicals); import and export of goods and technology (excluding those restricted by
China government); and, the manufacturing and sale of health products including powder, granules, tablets, hard capsule, soft capsule
products. Details of the Company’s
structure as of March 31, 2019 is as follow: [Organization chart
here] Reverse
Merger Accounting Basis
of Accounting and Presentation Principles of Consolidation The unaudited consolidated financial statements
include the accounts of YBCC and its subsidiaries. The Company’s subsidiaries include 51% of Yibaoccyb, YibaoHK and Confucian,
of which 49% of Yibaoccyb’s consolidated operating results was shown in non-controlling interest on the consolidated balance
sheets. Intercompany accounts and transactions
have been eliminated upon consolidation. Use of Estimates Cash and Cash Equivalents Accounts Receivable As of March 31, 2019 and December 31, 2018,
accounts receivable were $214,442 and $0, respectively. The Company believes that its accounts receivables are fully collectable
and determined that an allowance for doubtful accounts was not necessary. Account balances are charged off against
the allowance after all means of collection have been exhausted and the potential for recovery is considered remote. The Company
does not have any off-balance-sheet credit exposure related to its customers. Inventories Inventory, comprised
principally of finished goods, raw material and packaging material, are valued at the lower of cost or market.
March 31, December 31,
Finished goods $ 63,886 $ 135,996
Work in progress 52,781 45,012
Raw materials 143,094 87,193
Packaging material 60,825 36,960
Total $ 320,586 $ 305,161 The Company periodically estimates an inventory
allowance for estimated unmarketable inventories. Inventory amounts are reported net of such allowances, if any. There were no
allowances for inventory as of March 31, 2019 and December 31, 2018. Property, Plant and Equipment Expenditures for maintenance and repairs
are charged to operations; major expenditures for renewals and betterments are capitalized. Assets that are still kept in service
after reaching the end of their estimated useful lives are depreciated over the estimated useful life of their residual value.
Gain or loss on disposal of property, plant, and equipment is recognized as non-operating income or expenses. Depreciation is computed by applying the
following methods and estimated lives:
Category Estimated Life Method
Manufacturing equipment 10 Straight Line
Office equipment 5 Straight Line
Buildings 20 Straight Line Intangible Assets Non-Controlling Interest Revenue
Recognition Amounts billed
and due from our customers are classified as accounts receivables on our consolidated balance sheets and require payment on a short-term
basis. Invoices are generally issued at the point control transfers and substantially all of our invoices are due within 30 days
or less. Periodically, we require payment prior to the point in time we recognize revenue. Amounts received from customers prior
to revenue recognition on a contract are contract liabilities, are classified as customer deposit on our consolidated balance
sheets and are typically applied to an invoice within 30 days of receipt. As of March 31, 2019 and December 31, 2018, the Company
had customer deposits (including related party deposit) of $24,701 and $144,641, respectively. Cost of goods sold Impairment
of Long-Live Assets Income Taxes In accordance with ASC Topic 740-10, “Accounting
for Uncertainty in Income Taxes — An Interpretation of FASB ASC Topic 740”, which requires income tax positions to
meet a more-likely-than-not recognition threshold to be recognized in the financial statements. Tax positions that previously failed
to meet the more-likely-than-not threshold should be recognized in the first subsequent financial reporting period in which that
threshold is met. Previously recognized tax positions that no longer meet the more-likely-than-not threshold should be derecognized
in the first subsequent financial reporting period in which that threshold is no longer met. As of March 31, 2019, and December
31, 2018, management considered that the Company had no uncertain tax positions, and will continue to evaluate for uncertain positions
in the future. The application of tax laws and regulations
is subject to legal and factual interpretation, judgment and uncertainty. Tax laws and regulations themselves are subject to change
because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deferred tax asset valuation allowance. The Company has made a comprehensive review
of its portfolio of tax positions in accordance with recognition standards established by ASC 740-10 and has not recognized any
material uncertain tax positions. In addition, companies in the PRC are required
to pay an Enterprise Income Tax at 25%. Foreign Currency Translation The exchange rates used to translate amounts
in RMB into USD for the purposes of preparing the consolidated financial statements were as follows:
Balance sheet
Balance sheet as of March 31, 2019 RMB 6.71 to US $1.00
Balance sheet as of December 31, 2018 RMB 6.88 to US $1.00
Statement of operation and other comprehensive income
Statement of operation and other comprehensive income for three months ended March 31, 2019 RMB 6.74 to US $1.00
Statement of operation and other comprehensive income for three months ended March 31, 2018 RMB 6.35 to US $1.00 Fair Value of Financial Instruments Level 1 Inputs— Unadjusted quoted
market prices for identical assets and liabilities in an active market that the Company has the ability to access. Level 2 Inputs— Inputs other
than the quoted prices in active markets that are observable either directly or indirectly. Level 3 Inputs— Inputs based
on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Company did not identify any assets
or liabilities that are required to be presented at fair value on a recurring basis. Carrying values of non-derivative financial
instruments, including cash, accounts and other receivable, prepaid expenses, accounts payable, taxes payable, and other payables,
approximated their fair values due to the short maturity of these financial instruments. There were no changes in methods or assumptions
during the periods presented. Net Earnings (Loss) Per Share Reclassifications Recent
Accounting Pronouncements In
July 2017, the FASB issued ASU 2017-11, Earnings Per Share (Topic 260); Distinguishing Liabilities from Equity (Topic 480);
Derivatives and Hedging (Topic 815): In June 2016,
the FASB issued ASC Update No. 2016-13, Financial Instruments – Credit Losses: Measurement of Credit Losses on Financial
Instruments (Topic 326) The Company has
considered all new accounting pronouncements and has concluded that there are no new pronouncements that may have a material impact
on results of operations, financial condition, or cash flows, based on current information.</t>
  </si>
  <si>
    <t>2. Going Concern</t>
  </si>
  <si>
    <t>Organization, Consolidation and Presentation of Financial Statements [Abstract]</t>
  </si>
  <si>
    <t>Going Concern</t>
  </si>
  <si>
    <t>NOte 2 - going
concern The Company sustained net losses of $29,032
and $110,194 during the three months ended March 31, 2019 and 2018, respectively. The Company has accumulated deficit of $1,373,337
and $1,331,207 as of March 31, 2019 and December 31, 2018, respectively. The Company’s continuation as a going concern is
dependent on its ability to generate sufficient cash flows from operations to meet its obligations and/or obtain additional financing,
as may be required. The accompanying unaudited consolidated
financial statements have been prepared assuming the Company will continue as a going concern; however, the above condition raises
substantial doubt about the Company’s ability to do so. The consolidated financial statements do not include any adjustments
to reflect the possible future effects on the recoverability and classification of assets or the amounts and classification of
liabilities that may result should the Company be unable to continue as a going concern. Management’s Plan to Continue
as a Going Concern In order to continue as a going concern,
the Company will need, among other things, additional capital resources. Management’s plans to obtain such resources for
the Company include (1) obtaining capital from the sale of its equity securities, (2) sales of the Company’s products, (3)
short-term and long-term borrowings from banks, and (4) short-term borrowings from stockholders or other related parties when
needed. However, management cannot provide any assurance that the Company will be successful in accomplishing any of its plans. The ability of the Company to continue
as a going concern is dependent upon its ability to successfully accomplish the plans described in the preceding paragraph and
eventually to secure other sources of financing and attain profitable operations.</t>
  </si>
  <si>
    <t>3. Concentration of Credit Risk</t>
  </si>
  <si>
    <t>Concentration of Credit Risk</t>
  </si>
  <si>
    <t>NOte
3 - concentration of credit risk We maintain our cash balance in several
banks in China and United States. The consolidated cash balances as of March 31, 2019 and December 31, 2018 were $37,447 and $50,397,
respectively. The cash balances in China as of March 31, 2019 and December 31, 2018 were $21,255 and $41,831, respectively. In
China, a depositor has up to RMB 500,000 insured by the People’s Bank of China Financial Stability Bureau (“FSD”)</t>
  </si>
  <si>
    <t>4. Other Receivable</t>
  </si>
  <si>
    <t>Notes to Financial Statements</t>
  </si>
  <si>
    <t>Other Receivable</t>
  </si>
  <si>
    <t xml:space="preserve">NOTe
4 - other receivable Total other receivable consists of balances
of VAT receivable of $34,892 and $36,015 as of March 31, 2019 and December 31, 2018, respectively. </t>
  </si>
  <si>
    <t>5. Property, Plant and Equipment</t>
  </si>
  <si>
    <t>Property, Plant and Equipment [Abstract]</t>
  </si>
  <si>
    <t>Property, Plant and Equipment</t>
  </si>
  <si>
    <t>Note
5 - property, plant and equipment Property, plant and equipment as of March
31, 2019 and December 31, 2018 are summarized as following:
March 31, December 31,
Buildings $ 1,799,871 $ 1,756,860
Leasehold improvement 16,963 14,254
Vehicles 11,548 11,272
Manufacturing equipment 1,390,214 1,186,877
Office equipment 91,249 89,191
Construction in process – 140,637
Property, plant, and equipment - total 3,309,845 3,199,091
Less: accumulated depreciation (824,485 ) (747,874 )
Fixed assets, net $ 2,485,360 $ 2,451,217 For the three months ended March 31, 2019
and 2018, depreciation expenses were $58,053 and $57,503, respectively.</t>
  </si>
  <si>
    <t>6. Intangible Assets - Net</t>
  </si>
  <si>
    <t>Goodwill and Intangible Assets Disclosure [Abstract]</t>
  </si>
  <si>
    <t>Intangible Assets - Net</t>
  </si>
  <si>
    <t>note
6 - intangible assets -net All land in the PRC is owned by the government
and cannot be sold to any individual or entity. Instead, the government grants landholders a "land use right" after a
purchase price for such "land use right" is paid to the government. The "land use right" allows the holder
to use the land for 50 years and enjoys all the incidents of ownership of the land. The summary of land use rights as of March
31, 2019 and December 31, 2018 are summarized as following:
The land use right term March 31, December 31,
May, 2013 - Apr. 2063 $ 536,438 $ 523,619
Dec. 2015 - Sept. 2065 201,156 196,349
Dec. 2015 – Sept. 2065 24,480 23,896
Intangible assets- total 762,074 743,864
Less: accumulated amortization (77,251 ) (71,686 )
Intangible assets, net $ 684,823 $ 672,178 For the three months ended March 31, 2019 and 2018, amortization
expenses were $3,791 and $4,025, respectively.</t>
  </si>
  <si>
    <t>7. Commitments and Contingencies</t>
  </si>
  <si>
    <t>Commitments and Contingencies Disclosure [Abstract]</t>
  </si>
  <si>
    <t>Commitments and Contingencies</t>
  </si>
  <si>
    <t>NOTE 7 - COMMITMENTS AND CONTINGENCIES The Company does not have
known future commitments</t>
  </si>
  <si>
    <t>8. Income Tax</t>
  </si>
  <si>
    <t>Income Tax Disclosure [Abstract]</t>
  </si>
  <si>
    <t>Income Tax</t>
  </si>
  <si>
    <t>NOTE 8 - INCOME TAX The Company’s
income tax expense is mainly contributed by its subsidiaries in PRC. Under the Law of People’s Republic of China on Enterprise
Income Tax, domestically owned enterprises and foreign-invested enterprises are subject to a uniform tax rate of 25%. A reconciliation
between the income tax computed at the U.S. statutory rate and the Company’s provision for income tax in the PRC is as follows:
March 31 March 31
2019 2018
Tax expense at statutory rate-US 21 % 21 %
Foreign statutory income tax rate difference (4 )% 0 %
Valuation Allowance (43 )% (85 )%
Utilization of net operating loss deduction 20 % 0 %
Effective income tax rates (6 )% 0 % The Company recorded
$1,705 and nil of income tax expense for the three months period ended March 31, 2019 and 2018, respectively. As of March 31, 2019
and December 31, 2018, management determined that it was unlikely that the Company's deferred tax assets would be realized and
have provided for a full valuation allowance associated with the net deferred tax assets. As of March 31, 2019 and December 31,
2018, the aggregate balances of our gross unrecognized tax benefits were $210,155 and $208,236, respectively, of which a valuation
allowance recognized against the unrecognized tax benefits. The Company periodically
analyzes its tax positions taken and expected to be taken and has determined that since inception there has been no need to record
a liability for uncertain tax positions. The Company classifies income tax penalties and interest, if any, as part of selling,
general and administrative expenses in the accompanying statements of operations. There was no accrued interest or penalties as
of March 31, 2019 and December 31, 2018. The Company is
neither under examination by any taxing authority, nor has it been notified of any impending examination. The 2017
Tax Cuts and Jobs Act creates a new requirement that certain income (i.e., Global Intangible Low-Taxed Income (“GILTI”))
earned by controlled foreign corporations (“CFCs”) must be included currently in the gross income of the CFCs’
U.S. shareholder income. GILTI is the excess of the shareholder’s net CFC tested income over the net deemed tangible income
return. The Company has elected to recognize the tax on GILTI in the period the tax is incurred. For the three months ended March
31, 2019 and 2018, no GILTI tax obligation existed and the GILTI tax expense was nil.</t>
  </si>
  <si>
    <t>9. Non-Controlling Interest</t>
  </si>
  <si>
    <t>Noncontrolling Interest [Abstract]</t>
  </si>
  <si>
    <t>Non-Controlling Interest</t>
  </si>
  <si>
    <t xml:space="preserve">NOTE 9 - NON-CONTROLLING
INTEREST On July 1, 2016,
the Company executed the Exchange Agreement with Yibaoccyb and the Yibaoccyb Shareholders. From and after the Closing Date, Yibaoccyb
became a 51% owned subsidiary of the Company. Yibaoccyb owns 100% of YibaoHK. YibaoHK will own 100% of Shenzhen Confucian Biologics
Co. Ltd. (yet to be formed, “Yibao WFOE”), which will be wholly foreign-owned enterprise (“WFOE”) under
the laws of the Peoples’ Republic of China (“PRC” or “China”). On August 31, 2016, YibaoHK entered
into a series of contractual arrangements with Confucian and currently is 100% owner of Confucian. Non-controlling
interest consisted of the following:
March 31, December 31,
2019 2018
Beginning balance $ 379,603 $ 292,072
Net income attributed to non-controlling interest 13,098 107,469
Foreign currency translation gain (loss) attributable to non-controlling interest 9,398 (19,938 )
Ending balance $ 402,099 $ 379,603 </t>
  </si>
  <si>
    <t>10. Related Party Transactions</t>
  </si>
  <si>
    <t>Related Party Transactions [Abstract]</t>
  </si>
  <si>
    <t>Related Party Transactions</t>
  </si>
  <si>
    <t xml:space="preserve">note
10 - related party transactions
Name of Entity or Individual Relationship with the Company and subsidiaries
Wenxiu Song Owner of Confucian
Hengchun Zhang Owner of Confucian
Xiuhua Song CEO and Director
Shandong Yibao Biologics Co, Ltd Affiliated company with common shareholders
Shandong Yibao Import &amp; Export Trading Co, Ltd Affiliated company with common shareholders
Jinxiang Confucian Food Testing Co, Ltd Affiliated company with common shareholders Transactions:
For the Three Months Ended
2019 2018
Sales to Shandong Yibao Biologics Co. Ltd $ 141,607 $ 128,612
Total $ 141,607 $ 128,612 Accounts receivable from related party
March 31, December 31,
Accounts receivable from Shandong Yibao Biologics Co. Ltd $ 38,741 $ –
Total $ 38,741 $ – The Company has
the following customer deposit from related party:
March 31, December 31,
Customer deposit from Shandong Yibao Import &amp; Export Trading Co. Ltd $ 1,111 $ 1,085
Total $ 1,111 $ 1,085 The Company has
the following payables to related parties:
March 31, December 31,
To Xiuhua Song $ 2,486,607 $ 2,392,258
To Hengchun Zhang 182,784 255,502
To Shandong Yibao Biologics Co. Ltd. 144,237 –
To Jinxiang Confucian food Testing Co. Ltd. 59,602 58,178
Total $ 2,873,230 $ 2,705,938 </t>
  </si>
  <si>
    <t>11. Major Suppliers and Customers</t>
  </si>
  <si>
    <t>Risks and Uncertainties [Abstract]</t>
  </si>
  <si>
    <t>Major Suppliers and Customers</t>
  </si>
  <si>
    <t>NOTE
11 - MAJOR SUPPLIERS AND CUSTOMERS The Company purchases majority of its inventory
and packaging supplies from three suppliers which accounted for 27.81%, 19.26% and 11.47% of the total purchases for the three
months ended March 31, 2019. The Company had
four major customers for the three months ended March 31, 2019: Ping Xiang Import and Export Company accounted for 27.55% of revenue,
Lianyungang Kangia International Co Ltd. accounted for 21.42% of revenue, Shandong Yibao Biologics accounted for 20.36% of revenue
and Anhui Xiancheng Import and Export Company accounted for 14.58% of revenue The Company purchases
majority of its inventory and packaging supplies from three suppliers which accounted for 31.40%, 9.51% and 8.70% of the total
purchases for the three months ended March 31, 2018. The Company had
four major customers for the three months ended March 31, 2018: Shandong Yibao Biologics for 49.24% of revenue, Ping Xiang Import
and Export Company accounted for 24.77% of revenue, Anhui Xiancheng Import and Export Company accounted for 15.33% of revenue,
Wuhan Youni Biologics Co. Ltd accounted for 10.30% of revenue for the three months ended March 31, 2018.</t>
  </si>
  <si>
    <t>12. Subsequent Events</t>
  </si>
  <si>
    <t>Subsequent Events [Abstract]</t>
  </si>
  <si>
    <t>Subsequent Events</t>
  </si>
  <si>
    <t>NOTE 12 - SUBSEQUENT
EVENTS Management has evaluated subsequent events
through June 7, 2019, the date which the consolidated financial statements were available to be issued. All subsequent events requiring
recognition as of March 31, 2019 have been incorporated into these consolidated financial statements and there are no subsequent
events that require disclosure in accordance with FASB ASC Topic 855, “Subsequent Events.”</t>
  </si>
  <si>
    <t>1. Organizations and Summary of Significant Accounting Policies (Policies)</t>
  </si>
  <si>
    <t>Organization and Operations</t>
  </si>
  <si>
    <t xml:space="preserve">Organization and Operations On July 2, 2007, the Company through its
wholly-owned subsidiary, YesRx.com (“YesRx”) acquired all the outstanding shares of H&amp;H Glass, Inc. (“H&amp;H
Glass”), in exchange for 3,915,000 shares of its common stock in a reverse triangular merger. On May 15, 2016, the Company and Xiuhua
Song (the “Purchaser”) entered into a Stock Purchase Agreement (the “Purchase Agreement”), pursuant to
which IPLO (the “Seller”) would sell to the Purchaser, and the Purchaser will purchase from the Seller, an aggregate
of 3,915,000 newly issued shares of IPLO Common Stock (the “Shares”), which Shares represented 87% of the issued and
outstanding shares of common stock. On July 1, 2016, this transaction was completed. On July 1, 2016, Standard Resources Ltd.
(“Standard”), previously IPLO’s majority stockholder, and IPLO entered into a share purchase agreement (“H&amp;H
Vend Out”) whereby Standard would cancel 3,915,000 shares of IPLO common stock held by it in exchange for all of the outstanding
shares of H&amp;H Glass. The H&amp;H Glass Vend Out was completed on August 31, 2016. On July 1, 2016, the Company executed a
Share Exchange Agreement (“ Exchange Agreement Yibaoccyb Yibaoccyb
Shareholders YibaoHK Yibao PRC China Confucian The Exchange Agreement was completed on
August 31, 2016 concurrent with the H&amp;H Vend Out. The Company issued 2,040,000 shares of the Company’s common stock (the
“ IPLO Shares On December 22, 2016, the Company amended
its Certificate of Incorporation (the “Amendment”). As a result of the Amendment, the Company’s corporate name
was changed from International Packaging and Logistics Group, Inc. to YBCC, Inc. Yibaoccyb is a limited liability company
incorporated under the laws of the British Virgin Islands on May 30, 2016. Other than all the issued and outstanding shares of
YibaoHK, Yibaoccyb has no other assets or operations. YibaoHK is a limited liability company
incorporated under the laws of the Hong Kong on June 15, 2016, which was formed by Yibaoccyb. Confucian was founded on October 31, 2012.
Confucian is in the Food Industrial Park inside the economic development Zone of JinXiang County, Jining City in the province of
Shandong in China. Confucian possesses manufacturing permits
for food product, hygienic products, sanitary products, and health products. The Company's main business includes research and
development of chondroitin and garlic oil; trading, cold storage, and pretreating of garlic, fruit, and vegetables products; trading
of chemical products (excluding hazardous chemicals); import and export of goods and technology (excluding those restricted by
China government); and, the manufacturing and sale of health products including powder, granules, tablets, hard capsule, soft capsule
products. Details of the Company’s
structure as of March 31, 2019 is as follow: [Organization chart
here] </t>
  </si>
  <si>
    <t>Reverse Merger Accounting</t>
  </si>
  <si>
    <t>Reverse
Merger Accounting</t>
  </si>
  <si>
    <t>Basis of Accounting and Presentation</t>
  </si>
  <si>
    <t>Basis
of Accounting and Presentation</t>
  </si>
  <si>
    <t>Principles of Consolidation</t>
  </si>
  <si>
    <t>Principles of Consolidation The unaudited consolidated financial statements
include the accounts of YBCC and its subsidiaries. The Company’s subsidiaries include 51% of Yibaoccyb, YibaoHK and Confucian,
of which 49% of Yibaoccyb’s consolidated operating results was shown in non-controlling interest on the consolidated balance
sheets. Intercompany accounts and transactions
have been eliminated upon consolidation.</t>
  </si>
  <si>
    <t>Use of Estimates</t>
  </si>
  <si>
    <t>Cash and Cash Equivalents</t>
  </si>
  <si>
    <t>Accounts Receivable</t>
  </si>
  <si>
    <t>Accounts Receivable As of March 31, 2019 and December 31, 2018,
accounts receivable were $214,442 and $0, respectively. The Company believes that its accounts receivables are fully collectable
and determined that an allowance for doubtful accounts was not necessary. Account balances are charged off against
the allowance after all means of collection have been exhausted and the potential for recovery is considered remote. The Company
does not have any off-balance-sheet credit exposure related to its customers.</t>
  </si>
  <si>
    <t>Inventories</t>
  </si>
  <si>
    <t>Inventories net
realizable value. Cost is determined using first-in, first-out method.</t>
  </si>
  <si>
    <t xml:space="preserve">Property, Plant and Equipment Expenditures for maintenance and repairs
are charged to operations; major expenditures for renewals and betterments are capitalized. Assets that are still kept in service
after reaching the end of their estimated useful lives are depreciated over the estimated useful life of their residual value.
Gain or loss on disposal of property, plant, and equipment is recognized as non-operating income or expenses. Depreciation is computed by applying the
following methods and estimated lives:
Category Estimated Life Method
Manufacturing equipment 10 Straight Line
Office equipment 5 Straight Line
Buildings 20 Straight Line </t>
  </si>
  <si>
    <t>Intangible Assets</t>
  </si>
  <si>
    <t>Revenue Recognition</t>
  </si>
  <si>
    <t>Revenue
Recognition Amounts billed
and due from our customers are classified as accounts receivables on our consolidated balance sheets and require payment on a short-term
basis. Invoices are generally issued at the point control transfers and substantially all of our invoices are due within 30 days
or less. Periodically, we require payment prior to the point in time we recognize revenue. Amounts received from customers prior
to revenue recognition on a contract are contract liabilities, are classified as customer deposit on our consolidated balance
sheets and are typically applied to an invoice within 30 days of receipt. As of March 31, 2019 and December 31, 2018, the Company had customer deposits (including related party
deposit) of $24,701 and $144,641, respectively.</t>
  </si>
  <si>
    <t>Cost of goods
sold</t>
  </si>
  <si>
    <t>Impairment of Long-Lived Assets</t>
  </si>
  <si>
    <t>Impairment
of Long-Live Assets</t>
  </si>
  <si>
    <t>Income Taxes In accordance with ASC Topic 740-10, “Accounting
for Uncertainty in Income Taxes — An Interpretation of FASB ASC Topic 740”, which requires income tax positions to
meet a more-likely-than-not recognition threshold to be recognized in the financial statements. Tax positions that previously failed
to meet the more-likely-than-not threshold should be recognized in the first subsequent financial reporting period in which that
threshold is met. Previously recognized tax positions that no longer meet the more-likely-than-not threshold should be derecognized
in the first subsequent financial reporting period in which that threshold is no longer met. As of March 31, 2019, and December
31, 2018, management considered that the Company had no uncertain tax positions, and will continue to evaluate for uncertain positions
in the future. The application of tax laws and regulations
is subject to legal and factual interpretation, judgment and uncertainty. Tax laws and regulations themselves are subject to change
because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deferred tax asset valuation allowance. The Company has made a comprehensive review
of its portfolio of tax positions in accordance with recognition standards established by ASC 740-10 and has not recognized any
material uncertain tax positions. In addition, companies in the PRC are required
to pay an Enterprise Income Tax at 25%.</t>
  </si>
  <si>
    <t>Foreign Currency Translation</t>
  </si>
  <si>
    <t xml:space="preserve">Foreign Currency Translation The exchange rates used to translate amounts
in RMB into USD for the purposes of preparing the consolidated financial statements were as follows:
Balance sheet
Balance sheet as of March 31, 2019 RMB 6.71 to US $1.00
Balance sheet as of December 31, 2018 RMB 6.88 to US $1.00
Statement of operation and other comprehensive income
Statement of operation and other comprehensive income for three months ended March 31, 2019 RMB 6.74 to US $1.00
Statement of operation and other comprehensive income for three months ended March 31, 2018 RMB 6.35 to US $1.00 </t>
  </si>
  <si>
    <t>Fair Value of Financial Instruments</t>
  </si>
  <si>
    <t>Fair Value of Financial Instruments Level 1 Inputs— Unadjusted quoted
market prices for identical assets and liabilities in an active market that the Company has the ability to access. Level 2 Inputs— Inputs other
than the quoted prices in active markets that are observable either directly or indirectly. Level 3 Inputs— Inputs based
on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Company did not identify any assets
or liabilities that are required to be presented at fair value on a recurring basis. Carrying values of non-derivative financial
instruments, including cash, accounts and other receivable, prepaid expenses, accounts payable, taxes payable, and other payables,
approximated their fair values due to the short maturity of these financial instruments. There were no changes in methods or assumptions
during the periods presented.</t>
  </si>
  <si>
    <t>Net Earnings (Loss) Per Share</t>
  </si>
  <si>
    <t>Reclassifications</t>
  </si>
  <si>
    <t>Recent Accounting Pronouncements</t>
  </si>
  <si>
    <t>Recent
Accounting Pronouncements In July 2017, the FASB issued ASU 2017-11,
Earnings Per Share (Topic 260); Distinguishing Liabilities from Equity (Topic 480); Derivatives and Hedging (Topic 815): In June
2016, the FASB issued ASC Update No. 2016-13, Financial Instruments – Credit Losses: Measurement of Credit Losses on
Financial Instruments (Topic 326) The Company has
considered all new accounting pronouncements and has concluded that there are no new pronouncements that may have a material impact
on results of operations, financial condition, or cash flows, based on current information.</t>
  </si>
  <si>
    <t>1. Organizations and Summary of Significant Accounting Policies (Tables)</t>
  </si>
  <si>
    <t>Schedule of inventory</t>
  </si>
  <si>
    <t xml:space="preserve">March 31, December 31,
Finished goods $ 63,886 $ 135,996
Work in progress 52,781 45,012
Raw materials 143,094 87,193
Packaging material 60,825 36,960
Total $ 320,586 $ 305,161 </t>
  </si>
  <si>
    <t>Property, plant and equipment useful lives</t>
  </si>
  <si>
    <t>Category Estimated Life Method
Manufacturing equipment 10 Straight Line
Office equipment 5 Straight Line
Buildings 20 Straight Line</t>
  </si>
  <si>
    <t>Foreign currency exchange rates</t>
  </si>
  <si>
    <t xml:space="preserve">Balance sheet
Balance sheet as of March 31, 2019 RMB 6.71 to US $1.00
Balance sheet as of December 31, 2018 RMB 6.88 to US $1.00
Statement of operation and other comprehensive income
Statement of operation and other comprehensive income for three months ended March 31, 2019 RMB 6.74 to US $1.00
Statement of operation and other comprehensive income for three months ended March 31, 2018 RMB 6.35 to US $1.00 </t>
  </si>
  <si>
    <t>5. Property, Plant and Equipment (Tables)</t>
  </si>
  <si>
    <t xml:space="preserve">March 31, December 31,
Buildings $ 1,799,871 $ 1,756,860
Leasehold improvement 16,963 14,254
Vehicles 11,548 11,272
Manufacturing equipment 1,390,214 1,186,877
Office equipment 91,249 89,191
Construction in process – 140,637
Property, plant, and equipment - total 3,309,845 3,199,091
Less: accumulated depreciation (824,485 ) (747,874 )
Fixed assets, net $ 2,485,360 $ 2,451,217 </t>
  </si>
  <si>
    <t>6. Intangible Assets - Net (Tables)</t>
  </si>
  <si>
    <t>Summary of land use rights</t>
  </si>
  <si>
    <t xml:space="preserve">The land use right term March 31, December 31,
May, 2013 - Apr. 2063 $ 536,438 $ 523,619
Dec. 2015 - Sept. 2065 201,156 196,349
Dec. 2015 – Sept. 2065 24,480 23,896
Intangible assets- total 762,074 743,864
Less: accumulated amortization (77,251 ) (71,686 )
Intangible assets, net $ 684,823 $ 672,178 </t>
  </si>
  <si>
    <t>8. Income Tax (Tables)</t>
  </si>
  <si>
    <t>Reconciliation of effective income tax rate</t>
  </si>
  <si>
    <t>March 31 March 31
2019 2018
Tax expense at statutory rate-US 21 % 21 %
Foreign statutory income tax rate difference (4 )% 0 %
Valuation Allowance (43 )% (85 )%
Utilization of net operating loss deduction 20 % 0 %
Effective income tax rates (6 )% 0 %</t>
  </si>
  <si>
    <t>9. Non-Controlling Interest (Tables)</t>
  </si>
  <si>
    <t>Schedule of non-controlling interests</t>
  </si>
  <si>
    <t xml:space="preserve">March 31, December 31,
2019 2018
Beginning balance $ 379,603 $ 292,072
Net income attributed to non-controlling interest 13,098 107,469
Foreign currency translation gain (loss) attributable to non-controlling interest 9,398 (19,938 )
Ending balance $ 402,099 $ 379,603 </t>
  </si>
  <si>
    <t>10. Related Party Transactions (Tables)</t>
  </si>
  <si>
    <t>Schedule of related entities</t>
  </si>
  <si>
    <t>Name of Entity or Individual Relationship with the Company and subsidiaries
Wenxiu Song Owner of Confucian
Hengchun Zhang Owner of Confucian
Xiuhua Song CEO and Director
Shandong Yibao Biologics Co, Ltd Affiliated company with common shareholders
Shandong Yibao Import &amp; Export Trading Co, Ltd Affiliated company with common shareholders
Jinxiang Confucian Food Testing Co, Ltd Affiliated company with common shareholders</t>
  </si>
  <si>
    <t>Schedules of related party transactions</t>
  </si>
  <si>
    <t xml:space="preserve">Sales revenue:
For the Three Months Ended
2019 2018
Shandong Yibao Biologics Co. Ltd $ 141,607 $ 128,612
Total $ 141,607 $ 128,612 Accounts receivable:
March 31, 2019 December 31, 2018
Shandong Yibao Biologics Co. Ltd $ 38,741 $ 67,339
Total $ 38,741 $ 67,339 Customer deposit:
March 31, December 31,
Shandong Yibao Import &amp; Export Trading Co. Ltd $ 1,111 $ 1,085
Total $ 1,111 $ 1,085 The Company has
the following payables to related parties:
March 31, December 31,
To Xiuhua Song $ 2,486,607 $ 2,392,258
To Hengchun Zhang 182,784 255,502
To Shandong Yibao Biologics Co. Ltd. 144,237 –
To Jinxiang Confucian food Testing Co. Ltd. 59,602 58,178
Total $ 2,873,230 $ 2,705,938 </t>
  </si>
  <si>
    <t>1. Organizations and Summary of Significant Accounting Policies (Details - Inventories) - USD ($)</t>
  </si>
  <si>
    <t>Finished goods</t>
  </si>
  <si>
    <t>Work in progress</t>
  </si>
  <si>
    <t>Raw materials</t>
  </si>
  <si>
    <t>Packaging material</t>
  </si>
  <si>
    <t>1. Organizations and Summary of Significant Accounting Policies (Details - Foreign currency translation) - China, Yuan Renminbi</t>
  </si>
  <si>
    <t>Statement of Operations [Member]</t>
  </si>
  <si>
    <t>Foreign Currency Exchange Rate Translation</t>
  </si>
  <si>
    <t>Balance Sheet [Member]</t>
  </si>
  <si>
    <t>1. Organizations and Summary of Significant Accounting Policies (Details Narrative) - USD ($)</t>
  </si>
  <si>
    <t>Asset impairment</t>
  </si>
  <si>
    <t>Uncertain tax positions</t>
  </si>
  <si>
    <t>Enterprise income tax</t>
  </si>
  <si>
    <t>25.00%</t>
  </si>
  <si>
    <t>Antidilutive securities</t>
  </si>
  <si>
    <t>YibaoccbyMember</t>
  </si>
  <si>
    <t>Ownership percentage</t>
  </si>
  <si>
    <t>51.00%</t>
  </si>
  <si>
    <t>Noncontrolling interest</t>
  </si>
  <si>
    <t>49.00%</t>
  </si>
  <si>
    <t>Yibao HK [Member]</t>
  </si>
  <si>
    <t>100.00%</t>
  </si>
  <si>
    <t>Place of incorporation</t>
  </si>
  <si>
    <t>Hong Kong Company</t>
  </si>
  <si>
    <t>Shandong Confucian Biologics [Member]</t>
  </si>
  <si>
    <t>China Operating Company</t>
  </si>
  <si>
    <t>Yibaoccyb [Member]</t>
  </si>
  <si>
    <t>BVI Company</t>
  </si>
  <si>
    <t>2. Going Concern (Details Narrative) - USD ($)</t>
  </si>
  <si>
    <t>3. Concentration of Credit Risk (Details Narrative) - USD ($)</t>
  </si>
  <si>
    <t>Dec. 31, 2017</t>
  </si>
  <si>
    <t>Cash</t>
  </si>
  <si>
    <t>Cash in excess of FDIC limits</t>
  </si>
  <si>
    <t>UNITED STATES</t>
  </si>
  <si>
    <t>CHINA</t>
  </si>
  <si>
    <t>4. Other Receivable (Details Narrative) - USD ($)</t>
  </si>
  <si>
    <t>Value Added Tax [Member]</t>
  </si>
  <si>
    <t>5. Property and Equipment (Details) - USD ($)</t>
  </si>
  <si>
    <t>Property and equipment gross</t>
  </si>
  <si>
    <t>Less accumulated depreciation</t>
  </si>
  <si>
    <t>Property and equipment net</t>
  </si>
  <si>
    <t>Buildings [Member]</t>
  </si>
  <si>
    <t>Leasehold Improvements [Member]</t>
  </si>
  <si>
    <t>Vehicles [Member]</t>
  </si>
  <si>
    <t>Manufacturing equipment [Member]</t>
  </si>
  <si>
    <t>Office Equipment [Member]</t>
  </si>
  <si>
    <t>Construction in Progress [Member]</t>
  </si>
  <si>
    <t>5. Property and Equipment (Details Narrative) - USD ($)</t>
  </si>
  <si>
    <t>Depreciation expense</t>
  </si>
  <si>
    <t>6. Intangible Assets - Net (Details - land use) - USD ($)</t>
  </si>
  <si>
    <t>Intangible assets, gross</t>
  </si>
  <si>
    <t>Less: accumulated amortization</t>
  </si>
  <si>
    <t>May 2013 - Apr 2063 [Member]</t>
  </si>
  <si>
    <t>Dec 2015 - Sept 2065 [Member]</t>
  </si>
  <si>
    <t>Dec. 2015 to Sept 2065 [Member]</t>
  </si>
  <si>
    <t>6. Intangible Assets - Net (Details Narrative) - USD ($)</t>
  </si>
  <si>
    <t>Land use term</t>
  </si>
  <si>
    <t>50 years</t>
  </si>
  <si>
    <t>8. Income Tax (Details - Reconcilation of tax rate)</t>
  </si>
  <si>
    <t>12 Months Ended</t>
  </si>
  <si>
    <t>Tax expense at statutory rate-US</t>
  </si>
  <si>
    <t>21.00%</t>
  </si>
  <si>
    <t>Foreign income not recognized in the US</t>
  </si>
  <si>
    <t>(4.00%)</t>
  </si>
  <si>
    <t>0.00%</t>
  </si>
  <si>
    <t>Valuation Allowance</t>
  </si>
  <si>
    <t>(43.00%)</t>
  </si>
  <si>
    <t>(85.00%)</t>
  </si>
  <si>
    <t>Utilization of net operating loss deduction</t>
  </si>
  <si>
    <t>20.00%</t>
  </si>
  <si>
    <t>Effective income tax rates</t>
  </si>
  <si>
    <t>6.00%</t>
  </si>
  <si>
    <t>8. Income Tax (Details Narrative) - USD ($)</t>
  </si>
  <si>
    <t>Income tax expense</t>
  </si>
  <si>
    <t>Gross unrecognized tax benefit</t>
  </si>
  <si>
    <t>Global Intangible Low-Taxed Income incurred</t>
  </si>
  <si>
    <t>9. Non-Controlling Interest (Details) - USD ($)</t>
  </si>
  <si>
    <t>Beginning balance</t>
  </si>
  <si>
    <t>Net income attributed to non-controlling interest</t>
  </si>
  <si>
    <t>Foreign currency translation gain (loss) attributable to non-controlling interest</t>
  </si>
  <si>
    <t>Ending balance</t>
  </si>
  <si>
    <t>10. Related Party Transactions (Details) - USD ($)</t>
  </si>
  <si>
    <t>Sales</t>
  </si>
  <si>
    <t>Customer Deposits</t>
  </si>
  <si>
    <t>Shandong Yibao Biologics [Member]</t>
  </si>
  <si>
    <t>10. Related Party Transactions (Details - Due to related parties) - USD ($)</t>
  </si>
  <si>
    <t>Due to related parties</t>
  </si>
  <si>
    <t>Xiuhua Song [Member]</t>
  </si>
  <si>
    <t>Hengchun Zhang [Member]</t>
  </si>
  <si>
    <t>Jinxiang Confucian Food Testing [Member]</t>
  </si>
  <si>
    <t>10. Related Party Transactions (Details Narrative) - USD ($)</t>
  </si>
  <si>
    <t>13. Major Suppliers and Customers (Details Narrative)</t>
  </si>
  <si>
    <t>Sales Revenue, Net [Member] | Ping Xiang Import and Export [Member]</t>
  </si>
  <si>
    <t>Concentration risk</t>
  </si>
  <si>
    <t>27.55%</t>
  </si>
  <si>
    <t>24.77%</t>
  </si>
  <si>
    <t>Sales Revenue, Net [Member] | Lianyungang Kangia Intl [Member]</t>
  </si>
  <si>
    <t>21.42%</t>
  </si>
  <si>
    <t>Sales Revenue, Net [Member] | Shandong Yibao Biologics [Member]</t>
  </si>
  <si>
    <t>20.36%</t>
  </si>
  <si>
    <t>49.24%</t>
  </si>
  <si>
    <t>Sales Revenue, Net [Member] | Anhui Xiancheng Import and Export Company [Member</t>
  </si>
  <si>
    <t>14.58%</t>
  </si>
  <si>
    <t>15.33%</t>
  </si>
  <si>
    <t>Sales Revenue, Net [Member] | Wuhan Youni Biologics [Member]</t>
  </si>
  <si>
    <t>10.30%</t>
  </si>
  <si>
    <t>Supplies [Member] | Supplier A [Member]</t>
  </si>
  <si>
    <t>27.81%</t>
  </si>
  <si>
    <t>31.40%</t>
  </si>
  <si>
    <t>Supplies [Member] | Supplier B [Member]</t>
  </si>
  <si>
    <t>19.26%</t>
  </si>
  <si>
    <t>9.51%</t>
  </si>
  <si>
    <t>Supplies [Member] | Supplier C [Member]</t>
  </si>
  <si>
    <t>11.47%</t>
  </si>
  <si>
    <t>8.7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9894214</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18</v>
      </c>
    </row>
    <row r="18" spans="1:3">
      <c r="A18" s="4" t="s">
        <v>30</v>
      </c>
      <c r="B18" s="4" t="s">
        <v>31</v>
      </c>
    </row>
    <row r="19" spans="1:3">
      <c r="A19" s="4" t="s">
        <v>32</v>
      </c>
      <c r="B19" s="4" t="s">
        <v>33</v>
      </c>
    </row>
    <row r="20" spans="1:3">
      <c r="A20" s="4" t="s">
        <v>34</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5"/>
    <col customWidth="1" max="2" min="2" width="80"/>
  </cols>
  <sheetData>
    <row r="1" spans="1:2">
      <c r="A1" s="1" t="s">
        <v>200</v>
      </c>
      <c r="B1" s="2" t="s">
        <v>1</v>
      </c>
    </row>
    <row r="2" spans="1:2">
      <c r="B2" s="2" t="s">
        <v>2</v>
      </c>
    </row>
    <row r="3" spans="1:2">
      <c r="A3" s="3" t="s">
        <v>154</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09</v>
      </c>
    </row>
    <row r="9" spans="1:2">
      <c r="A9" s="4" t="s">
        <v>210</v>
      </c>
      <c r="B9" s="4" t="s">
        <v>210</v>
      </c>
    </row>
    <row r="10" spans="1:2">
      <c r="A10" s="4" t="s">
        <v>211</v>
      </c>
      <c r="B10" s="4" t="s">
        <v>212</v>
      </c>
    </row>
    <row r="11" spans="1:2">
      <c r="A11" s="4" t="s">
        <v>213</v>
      </c>
      <c r="B11" s="4" t="s">
        <v>214</v>
      </c>
    </row>
    <row r="12" spans="1:2">
      <c r="A12" s="4" t="s">
        <v>170</v>
      </c>
      <c r="B12" s="4" t="s">
        <v>215</v>
      </c>
    </row>
    <row r="13" spans="1:2">
      <c r="A13" s="4" t="s">
        <v>216</v>
      </c>
      <c r="B13" s="4" t="s">
        <v>216</v>
      </c>
    </row>
    <row r="14" spans="1:2">
      <c r="A14" s="4" t="s">
        <v>186</v>
      </c>
      <c r="B14" s="4" t="s">
        <v>186</v>
      </c>
    </row>
    <row r="15" spans="1:2">
      <c r="A15" s="4" t="s">
        <v>217</v>
      </c>
      <c r="B15" s="4" t="s">
        <v>218</v>
      </c>
    </row>
    <row r="16" spans="1:2">
      <c r="A16" s="4" t="s">
        <v>85</v>
      </c>
      <c r="B16" s="4" t="s">
        <v>219</v>
      </c>
    </row>
    <row r="17" spans="1:2">
      <c r="A17" s="4" t="s">
        <v>220</v>
      </c>
      <c r="B17" s="4" t="s">
        <v>221</v>
      </c>
    </row>
    <row r="18" spans="1:2">
      <c r="A18" s="4" t="s">
        <v>151</v>
      </c>
      <c r="B18" s="4" t="s">
        <v>222</v>
      </c>
    </row>
    <row r="19" spans="1:2">
      <c r="A19" s="4" t="s">
        <v>223</v>
      </c>
      <c r="B19" s="4" t="s">
        <v>224</v>
      </c>
    </row>
    <row r="20" spans="1:2">
      <c r="A20" s="4" t="s">
        <v>225</v>
      </c>
      <c r="B20" s="4" t="s">
        <v>226</v>
      </c>
    </row>
    <row r="21" spans="1:2">
      <c r="A21" s="4" t="s">
        <v>227</v>
      </c>
      <c r="B21" s="4" t="s">
        <v>227</v>
      </c>
    </row>
    <row r="22" spans="1:2">
      <c r="A22" s="4" t="s">
        <v>228</v>
      </c>
      <c r="B22" s="4" t="s">
        <v>228</v>
      </c>
    </row>
    <row r="23" spans="1:2">
      <c r="A23" s="4" t="s">
        <v>229</v>
      </c>
      <c r="B23"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7447</v>
      </c>
      <c r="C3" s="6" t="n">
        <v>50397</v>
      </c>
    </row>
    <row r="4" spans="1:3">
      <c r="A4" s="4" t="s">
        <v>39</v>
      </c>
      <c r="B4" s="5" t="n">
        <v>214442</v>
      </c>
      <c r="C4" s="5" t="n">
        <v>0</v>
      </c>
    </row>
    <row r="5" spans="1:3">
      <c r="A5" s="4" t="s">
        <v>40</v>
      </c>
      <c r="B5" s="5" t="n">
        <v>38741</v>
      </c>
      <c r="C5" s="5" t="n">
        <v>67339</v>
      </c>
    </row>
    <row r="6" spans="1:3">
      <c r="A6" s="4" t="s">
        <v>41</v>
      </c>
      <c r="B6" s="5" t="n">
        <v>320586</v>
      </c>
      <c r="C6" s="5" t="n">
        <v>305161</v>
      </c>
    </row>
    <row r="7" spans="1:3">
      <c r="A7" s="4" t="s">
        <v>42</v>
      </c>
      <c r="B7" s="5" t="n">
        <v>34892</v>
      </c>
      <c r="C7" s="5" t="n">
        <v>36015</v>
      </c>
    </row>
    <row r="8" spans="1:3">
      <c r="A8" s="4" t="s">
        <v>43</v>
      </c>
      <c r="B8" s="5" t="n">
        <v>5358</v>
      </c>
      <c r="C8" s="5" t="n">
        <v>96703</v>
      </c>
    </row>
    <row r="9" spans="1:3">
      <c r="A9" s="4" t="s">
        <v>44</v>
      </c>
      <c r="B9" s="5" t="n">
        <v>28436</v>
      </c>
      <c r="C9" s="5" t="n">
        <v>26047</v>
      </c>
    </row>
    <row r="10" spans="1:3">
      <c r="A10" s="4" t="s">
        <v>45</v>
      </c>
      <c r="B10" s="5" t="n">
        <v>679902</v>
      </c>
      <c r="C10" s="5" t="n">
        <v>581662</v>
      </c>
    </row>
    <row r="11" spans="1:3">
      <c r="A11" s="4" t="s">
        <v>46</v>
      </c>
      <c r="B11" s="5" t="n">
        <v>2485360</v>
      </c>
      <c r="C11" s="5" t="n">
        <v>2451217</v>
      </c>
    </row>
    <row r="12" spans="1:3">
      <c r="A12" s="4" t="s">
        <v>47</v>
      </c>
      <c r="B12" s="5" t="n">
        <v>684823</v>
      </c>
      <c r="C12" s="5" t="n">
        <v>672178</v>
      </c>
    </row>
    <row r="13" spans="1:3">
      <c r="A13" s="4" t="s">
        <v>48</v>
      </c>
      <c r="B13" s="5" t="n">
        <v>1362</v>
      </c>
      <c r="C13" s="5" t="n">
        <v>1330</v>
      </c>
    </row>
    <row r="14" spans="1:3">
      <c r="A14" s="4" t="s">
        <v>49</v>
      </c>
      <c r="B14" s="5" t="n">
        <v>3851447</v>
      </c>
      <c r="C14" s="5" t="n">
        <v>3706387</v>
      </c>
    </row>
    <row r="15" spans="1:3">
      <c r="A15" s="3" t="s">
        <v>50</v>
      </c>
    </row>
    <row r="16" spans="1:3">
      <c r="A16" s="4" t="s">
        <v>51</v>
      </c>
      <c r="B16" s="5" t="n">
        <v>147735</v>
      </c>
      <c r="C16" s="5" t="n">
        <v>63568</v>
      </c>
    </row>
    <row r="17" spans="1:3">
      <c r="A17" s="4" t="s">
        <v>52</v>
      </c>
      <c r="B17" s="5" t="n">
        <v>213086</v>
      </c>
      <c r="C17" s="5" t="n">
        <v>200197</v>
      </c>
    </row>
    <row r="18" spans="1:3">
      <c r="A18" s="4" t="s">
        <v>53</v>
      </c>
      <c r="B18" s="5" t="n">
        <v>23590</v>
      </c>
      <c r="C18" s="5" t="n">
        <v>143556</v>
      </c>
    </row>
    <row r="19" spans="1:3">
      <c r="A19" s="4" t="s">
        <v>54</v>
      </c>
      <c r="B19" s="5" t="n">
        <v>1111</v>
      </c>
      <c r="C19" s="5" t="n">
        <v>1085</v>
      </c>
    </row>
    <row r="20" spans="1:3">
      <c r="A20" s="4" t="s">
        <v>55</v>
      </c>
      <c r="B20" s="5" t="n">
        <v>130923</v>
      </c>
      <c r="C20" s="5" t="n">
        <v>124775</v>
      </c>
    </row>
    <row r="21" spans="1:3">
      <c r="A21" s="4" t="s">
        <v>56</v>
      </c>
      <c r="B21" s="5" t="n">
        <v>141840</v>
      </c>
      <c r="C21" s="5" t="n">
        <v>141461</v>
      </c>
    </row>
    <row r="22" spans="1:3">
      <c r="A22" s="4" t="s">
        <v>57</v>
      </c>
      <c r="B22" s="5" t="n">
        <v>2873230</v>
      </c>
      <c r="C22" s="5" t="n">
        <v>2705938</v>
      </c>
    </row>
    <row r="23" spans="1:3">
      <c r="A23" s="4" t="s">
        <v>58</v>
      </c>
      <c r="B23" s="5" t="n">
        <v>166400</v>
      </c>
      <c r="C23" s="5" t="n">
        <v>162423</v>
      </c>
    </row>
    <row r="24" spans="1:3">
      <c r="A24" s="4" t="s">
        <v>59</v>
      </c>
      <c r="B24" s="5" t="n">
        <v>3697915</v>
      </c>
      <c r="C24" s="5" t="n">
        <v>3543003</v>
      </c>
    </row>
    <row r="25" spans="1:3">
      <c r="A25" s="4" t="s">
        <v>60</v>
      </c>
      <c r="B25" s="5" t="n">
        <v>3697915</v>
      </c>
      <c r="C25" s="5" t="n">
        <v>3543003</v>
      </c>
    </row>
    <row r="26" spans="1:3">
      <c r="A26" s="3" t="s">
        <v>61</v>
      </c>
    </row>
    <row r="27" spans="1:3">
      <c r="A27" s="4" t="s">
        <v>62</v>
      </c>
      <c r="B27" s="5" t="n">
        <v>98</v>
      </c>
      <c r="C27" s="5" t="n">
        <v>98</v>
      </c>
    </row>
    <row r="28" spans="1:3">
      <c r="A28" s="4" t="s">
        <v>63</v>
      </c>
      <c r="B28" s="5" t="n">
        <v>9894</v>
      </c>
      <c r="C28" s="5" t="n">
        <v>9894</v>
      </c>
    </row>
    <row r="29" spans="1:3">
      <c r="A29" s="4" t="s">
        <v>64</v>
      </c>
      <c r="B29" s="5" t="n">
        <v>1162328</v>
      </c>
      <c r="C29" s="5" t="n">
        <v>1162328</v>
      </c>
    </row>
    <row r="30" spans="1:3">
      <c r="A30" s="4" t="s">
        <v>65</v>
      </c>
      <c r="B30" s="5" t="n">
        <v>-47550</v>
      </c>
      <c r="C30" s="5" t="n">
        <v>-57332</v>
      </c>
    </row>
    <row r="31" spans="1:3">
      <c r="A31" s="4" t="s">
        <v>66</v>
      </c>
      <c r="B31" s="5" t="n">
        <v>-1373337</v>
      </c>
      <c r="C31" s="5" t="n">
        <v>-1331207</v>
      </c>
    </row>
    <row r="32" spans="1:3">
      <c r="A32" s="4" t="s">
        <v>67</v>
      </c>
      <c r="B32" s="5" t="n">
        <v>-248567</v>
      </c>
      <c r="C32" s="5" t="n">
        <v>-216219</v>
      </c>
    </row>
    <row r="33" spans="1:3">
      <c r="A33" s="4" t="s">
        <v>68</v>
      </c>
      <c r="B33" s="5" t="n">
        <v>402099</v>
      </c>
      <c r="C33" s="5" t="n">
        <v>379603</v>
      </c>
    </row>
    <row r="34" spans="1:3">
      <c r="A34" s="4" t="s">
        <v>69</v>
      </c>
      <c r="B34" s="5" t="n">
        <v>153532</v>
      </c>
      <c r="C34" s="5" t="n">
        <v>163384</v>
      </c>
    </row>
    <row r="35" spans="1:3">
      <c r="A35" s="4" t="s">
        <v>70</v>
      </c>
      <c r="B35" s="6" t="n">
        <v>3851447</v>
      </c>
      <c r="C35" s="6" t="n">
        <v>37063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31</v>
      </c>
      <c r="B1" s="2" t="s">
        <v>1</v>
      </c>
    </row>
    <row r="2" spans="1:2">
      <c r="B2" s="2" t="s">
        <v>2</v>
      </c>
    </row>
    <row r="3" spans="1:2">
      <c r="A3" s="3" t="s">
        <v>154</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169</v>
      </c>
    </row>
    <row r="4" spans="1:2">
      <c r="A4" s="4" t="s">
        <v>170</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173</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181</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185</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18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36</v>
      </c>
    </row>
    <row r="2" spans="1:3">
      <c r="A2" s="3" t="s">
        <v>154</v>
      </c>
    </row>
    <row r="3" spans="1:3">
      <c r="A3" s="4" t="s">
        <v>255</v>
      </c>
      <c r="B3" s="6" t="n">
        <v>63886</v>
      </c>
      <c r="C3" s="6" t="n">
        <v>135996</v>
      </c>
    </row>
    <row r="4" spans="1:3">
      <c r="A4" s="4" t="s">
        <v>256</v>
      </c>
      <c r="B4" s="5" t="n">
        <v>52781</v>
      </c>
      <c r="C4" s="5" t="n">
        <v>45012</v>
      </c>
    </row>
    <row r="5" spans="1:3">
      <c r="A5" s="4" t="s">
        <v>257</v>
      </c>
      <c r="B5" s="5" t="n">
        <v>143094</v>
      </c>
      <c r="C5" s="5" t="n">
        <v>87193</v>
      </c>
    </row>
    <row r="6" spans="1:3">
      <c r="A6" s="4" t="s">
        <v>258</v>
      </c>
      <c r="B6" s="5" t="n">
        <v>60825</v>
      </c>
      <c r="C6" s="5" t="n">
        <v>36960</v>
      </c>
    </row>
    <row r="7" spans="1:3">
      <c r="A7" s="4" t="s">
        <v>115</v>
      </c>
      <c r="B7" s="6" t="n">
        <v>320586</v>
      </c>
      <c r="C7" s="6" t="n">
        <v>30516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9</v>
      </c>
      <c r="B1" s="2" t="s">
        <v>1</v>
      </c>
    </row>
    <row r="2" spans="1:4">
      <c r="B2" s="2" t="s">
        <v>2</v>
      </c>
      <c r="C2" s="2" t="s">
        <v>82</v>
      </c>
      <c r="D2" s="2" t="s">
        <v>36</v>
      </c>
    </row>
    <row r="3" spans="1:4">
      <c r="A3" s="4" t="s">
        <v>260</v>
      </c>
    </row>
    <row r="4" spans="1:4">
      <c r="A4" s="4" t="s">
        <v>261</v>
      </c>
      <c r="B4" s="10" t="n">
        <v>6.74</v>
      </c>
      <c r="C4" s="10" t="n">
        <v>6.35</v>
      </c>
    </row>
    <row r="5" spans="1:4">
      <c r="A5" s="4" t="s">
        <v>262</v>
      </c>
    </row>
    <row r="6" spans="1:4">
      <c r="A6" s="4" t="s">
        <v>261</v>
      </c>
      <c r="B6" s="10" t="n">
        <v>6.71</v>
      </c>
      <c r="D6" s="10" t="n">
        <v>6.8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263</v>
      </c>
      <c r="B1" s="2" t="s">
        <v>1</v>
      </c>
    </row>
    <row r="2" spans="1:4">
      <c r="B2" s="2" t="s">
        <v>2</v>
      </c>
      <c r="C2" s="2" t="s">
        <v>82</v>
      </c>
      <c r="D2" s="2" t="s">
        <v>36</v>
      </c>
    </row>
    <row r="3" spans="1:4">
      <c r="A3" s="4" t="s">
        <v>39</v>
      </c>
      <c r="B3" s="6" t="n">
        <v>214442</v>
      </c>
      <c r="D3" s="6" t="n">
        <v>0</v>
      </c>
    </row>
    <row r="4" spans="1:4">
      <c r="A4" s="4" t="s">
        <v>264</v>
      </c>
      <c r="B4" s="5" t="n">
        <v>0</v>
      </c>
      <c r="C4" s="6" t="n">
        <v>0</v>
      </c>
    </row>
    <row r="5" spans="1:4">
      <c r="A5" s="4" t="s">
        <v>265</v>
      </c>
      <c r="B5" s="6" t="n">
        <v>0</v>
      </c>
      <c r="D5" s="5" t="n">
        <v>0</v>
      </c>
    </row>
    <row r="6" spans="1:4">
      <c r="A6" s="4" t="s">
        <v>266</v>
      </c>
      <c r="B6" s="4" t="s">
        <v>267</v>
      </c>
    </row>
    <row r="7" spans="1:4">
      <c r="A7" s="4" t="s">
        <v>268</v>
      </c>
      <c r="B7" s="5" t="n">
        <v>0</v>
      </c>
      <c r="C7" s="5" t="n">
        <v>0</v>
      </c>
    </row>
    <row r="8" spans="1:4">
      <c r="A8" s="4" t="s">
        <v>135</v>
      </c>
      <c r="B8" s="6" t="n">
        <v>1111</v>
      </c>
      <c r="D8" s="6" t="n">
        <v>1085</v>
      </c>
    </row>
    <row r="9" spans="1:4">
      <c r="A9" s="4" t="s">
        <v>269</v>
      </c>
    </row>
    <row r="10" spans="1:4">
      <c r="A10" s="4" t="s">
        <v>270</v>
      </c>
      <c r="B10" s="4" t="s">
        <v>271</v>
      </c>
    </row>
    <row r="11" spans="1:4">
      <c r="A11" s="4" t="s">
        <v>272</v>
      </c>
      <c r="B11" s="4" t="s">
        <v>273</v>
      </c>
    </row>
    <row r="12" spans="1:4">
      <c r="A12" s="4" t="s">
        <v>274</v>
      </c>
    </row>
    <row r="13" spans="1:4">
      <c r="A13" s="4" t="s">
        <v>270</v>
      </c>
      <c r="B13" s="4" t="s">
        <v>275</v>
      </c>
    </row>
    <row r="14" spans="1:4">
      <c r="A14" s="4" t="s">
        <v>276</v>
      </c>
      <c r="B14" s="4" t="s">
        <v>277</v>
      </c>
    </row>
    <row r="15" spans="1:4">
      <c r="A15" s="4" t="s">
        <v>278</v>
      </c>
    </row>
    <row r="16" spans="1:4">
      <c r="A16" s="4" t="s">
        <v>270</v>
      </c>
      <c r="B16" s="4" t="s">
        <v>275</v>
      </c>
    </row>
    <row r="17" spans="1:4">
      <c r="A17" s="4" t="s">
        <v>276</v>
      </c>
      <c r="B17" s="4" t="s">
        <v>279</v>
      </c>
    </row>
    <row r="18" spans="1:4">
      <c r="A18" s="4" t="s">
        <v>280</v>
      </c>
    </row>
    <row r="19" spans="1:4">
      <c r="A19" s="4" t="s">
        <v>276</v>
      </c>
      <c r="B19" s="4" t="s">
        <v>28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2</v>
      </c>
      <c r="B1" s="2" t="s">
        <v>1</v>
      </c>
    </row>
    <row r="2" spans="1:4">
      <c r="B2" s="2" t="s">
        <v>2</v>
      </c>
      <c r="C2" s="2" t="s">
        <v>82</v>
      </c>
      <c r="D2" s="2" t="s">
        <v>36</v>
      </c>
    </row>
    <row r="3" spans="1:4">
      <c r="A3" s="3" t="s">
        <v>158</v>
      </c>
    </row>
    <row r="4" spans="1:4">
      <c r="A4" s="4" t="s">
        <v>119</v>
      </c>
      <c r="B4" s="6" t="n">
        <v>-29032</v>
      </c>
      <c r="C4" s="6" t="n">
        <v>-110194</v>
      </c>
    </row>
    <row r="5" spans="1:4">
      <c r="A5" s="4" t="s">
        <v>66</v>
      </c>
      <c r="B5" s="6" t="n">
        <v>-1373337</v>
      </c>
      <c r="D5" s="6" t="n">
        <v>-133120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6</v>
      </c>
    </row>
    <row r="2" spans="1:3">
      <c r="A2" s="3" t="s">
        <v>72</v>
      </c>
    </row>
    <row r="3" spans="1:3">
      <c r="A3" s="4" t="s">
        <v>73</v>
      </c>
      <c r="B3" s="5" t="n">
        <v>50000000</v>
      </c>
      <c r="C3" s="5" t="n">
        <v>50000000</v>
      </c>
    </row>
    <row r="4" spans="1:3">
      <c r="A4" s="4" t="s">
        <v>74</v>
      </c>
      <c r="B4" s="7" t="n">
        <v>0.0001</v>
      </c>
      <c r="C4" s="7" t="n">
        <v>0.0001</v>
      </c>
    </row>
    <row r="5" spans="1:3">
      <c r="A5" s="4" t="s">
        <v>75</v>
      </c>
      <c r="B5" s="5" t="n">
        <v>974730</v>
      </c>
      <c r="C5" s="5" t="n">
        <v>974730</v>
      </c>
    </row>
    <row r="6" spans="1:3">
      <c r="A6" s="4" t="s">
        <v>76</v>
      </c>
      <c r="B6" s="5" t="n">
        <v>974730</v>
      </c>
      <c r="C6" s="5" t="n">
        <v>974730</v>
      </c>
    </row>
    <row r="7" spans="1:3">
      <c r="A7" s="4" t="s">
        <v>77</v>
      </c>
      <c r="B7" s="5" t="n">
        <v>900000000</v>
      </c>
      <c r="C7" s="5" t="n">
        <v>900000000</v>
      </c>
    </row>
    <row r="8" spans="1:3">
      <c r="A8" s="4" t="s">
        <v>78</v>
      </c>
      <c r="B8" s="8" t="n">
        <v>0.001</v>
      </c>
      <c r="C8" s="8" t="n">
        <v>0.001</v>
      </c>
    </row>
    <row r="9" spans="1:3">
      <c r="A9" s="4" t="s">
        <v>79</v>
      </c>
      <c r="B9" s="5" t="n">
        <v>9894214</v>
      </c>
      <c r="C9" s="5" t="n">
        <v>9894214</v>
      </c>
    </row>
    <row r="10" spans="1:3">
      <c r="A10" s="4" t="s">
        <v>80</v>
      </c>
      <c r="B10" s="5" t="n">
        <v>9894214</v>
      </c>
      <c r="C10" s="5" t="n">
        <v>98942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283</v>
      </c>
      <c r="B1" s="2" t="s">
        <v>2</v>
      </c>
      <c r="C1" s="2" t="s">
        <v>36</v>
      </c>
      <c r="D1" s="2" t="s">
        <v>82</v>
      </c>
      <c r="E1" s="2" t="s">
        <v>284</v>
      </c>
    </row>
    <row r="2" spans="1:5">
      <c r="A2" s="4" t="s">
        <v>285</v>
      </c>
      <c r="B2" s="6" t="n">
        <v>37447</v>
      </c>
      <c r="C2" s="6" t="n">
        <v>50397</v>
      </c>
      <c r="D2" s="6" t="n">
        <v>81372</v>
      </c>
      <c r="E2" s="6" t="n">
        <v>369607</v>
      </c>
    </row>
    <row r="3" spans="1:5">
      <c r="A3" s="4" t="s">
        <v>286</v>
      </c>
      <c r="B3" s="5" t="n">
        <v>0</v>
      </c>
      <c r="C3" s="5" t="n">
        <v>0</v>
      </c>
    </row>
    <row r="4" spans="1:5">
      <c r="A4" s="4" t="s">
        <v>287</v>
      </c>
    </row>
    <row r="5" spans="1:5">
      <c r="A5" s="4" t="s">
        <v>285</v>
      </c>
      <c r="B5" s="5" t="n">
        <v>16192</v>
      </c>
      <c r="C5" s="5" t="n">
        <v>8566</v>
      </c>
    </row>
    <row r="6" spans="1:5">
      <c r="A6" s="4" t="s">
        <v>288</v>
      </c>
    </row>
    <row r="7" spans="1:5">
      <c r="A7" s="4" t="s">
        <v>285</v>
      </c>
      <c r="B7" s="6" t="n">
        <v>21255</v>
      </c>
      <c r="C7" s="6" t="n">
        <v>4183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89</v>
      </c>
      <c r="B1" s="2" t="s">
        <v>2</v>
      </c>
      <c r="C1" s="2" t="s">
        <v>36</v>
      </c>
    </row>
    <row r="2" spans="1:3">
      <c r="A2" s="4" t="s">
        <v>42</v>
      </c>
      <c r="B2" s="6" t="n">
        <v>34892</v>
      </c>
      <c r="C2" s="6" t="n">
        <v>36015</v>
      </c>
    </row>
    <row r="3" spans="1:3">
      <c r="A3" s="4" t="s">
        <v>290</v>
      </c>
    </row>
    <row r="4" spans="1:3">
      <c r="A4" s="4" t="s">
        <v>42</v>
      </c>
      <c r="B4" s="6" t="n">
        <v>34892</v>
      </c>
      <c r="C4" s="6" t="n">
        <v>360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91</v>
      </c>
      <c r="B1" s="2" t="s">
        <v>2</v>
      </c>
      <c r="C1" s="2" t="s">
        <v>36</v>
      </c>
    </row>
    <row r="2" spans="1:3">
      <c r="A2" s="4" t="s">
        <v>292</v>
      </c>
      <c r="B2" s="6" t="n">
        <v>3309845</v>
      </c>
      <c r="C2" s="6" t="n">
        <v>3199091</v>
      </c>
    </row>
    <row r="3" spans="1:3">
      <c r="A3" s="4" t="s">
        <v>293</v>
      </c>
      <c r="B3" s="5" t="n">
        <v>-824485</v>
      </c>
      <c r="C3" s="5" t="n">
        <v>-747874</v>
      </c>
    </row>
    <row r="4" spans="1:3">
      <c r="A4" s="4" t="s">
        <v>294</v>
      </c>
      <c r="B4" s="5" t="n">
        <v>2485360</v>
      </c>
      <c r="C4" s="5" t="n">
        <v>2451217</v>
      </c>
    </row>
    <row r="5" spans="1:3">
      <c r="A5" s="4" t="s">
        <v>295</v>
      </c>
    </row>
    <row r="6" spans="1:3">
      <c r="A6" s="4" t="s">
        <v>292</v>
      </c>
      <c r="B6" s="5" t="n">
        <v>1799871</v>
      </c>
      <c r="C6" s="5" t="n">
        <v>1186877</v>
      </c>
    </row>
    <row r="7" spans="1:3">
      <c r="A7" s="4" t="s">
        <v>296</v>
      </c>
    </row>
    <row r="8" spans="1:3">
      <c r="A8" s="4" t="s">
        <v>292</v>
      </c>
      <c r="B8" s="5" t="n">
        <v>16963</v>
      </c>
      <c r="C8" s="5" t="n">
        <v>14254</v>
      </c>
    </row>
    <row r="9" spans="1:3">
      <c r="A9" s="4" t="s">
        <v>297</v>
      </c>
    </row>
    <row r="10" spans="1:3">
      <c r="A10" s="4" t="s">
        <v>292</v>
      </c>
      <c r="B10" s="5" t="n">
        <v>11548</v>
      </c>
      <c r="C10" s="5" t="n">
        <v>11272</v>
      </c>
    </row>
    <row r="11" spans="1:3">
      <c r="A11" s="4" t="s">
        <v>298</v>
      </c>
    </row>
    <row r="12" spans="1:3">
      <c r="A12" s="4" t="s">
        <v>292</v>
      </c>
      <c r="B12" s="5" t="n">
        <v>1390214</v>
      </c>
      <c r="C12" s="5" t="n">
        <v>1756860</v>
      </c>
    </row>
    <row r="13" spans="1:3">
      <c r="A13" s="4" t="s">
        <v>299</v>
      </c>
    </row>
    <row r="14" spans="1:3">
      <c r="A14" s="4" t="s">
        <v>292</v>
      </c>
      <c r="B14" s="5" t="n">
        <v>91249</v>
      </c>
      <c r="C14" s="5" t="n">
        <v>89191</v>
      </c>
    </row>
    <row r="15" spans="1:3">
      <c r="A15" s="4" t="s">
        <v>300</v>
      </c>
    </row>
    <row r="16" spans="1:3">
      <c r="A16" s="4" t="s">
        <v>292</v>
      </c>
      <c r="B16" s="6" t="n">
        <v>0</v>
      </c>
      <c r="C16" s="6" t="n">
        <v>1406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01</v>
      </c>
      <c r="B1" s="2" t="s">
        <v>1</v>
      </c>
    </row>
    <row r="2" spans="1:3">
      <c r="B2" s="2" t="s">
        <v>2</v>
      </c>
      <c r="C2" s="2" t="s">
        <v>82</v>
      </c>
    </row>
    <row r="3" spans="1:3">
      <c r="A3" s="3" t="s">
        <v>169</v>
      </c>
    </row>
    <row r="4" spans="1:3">
      <c r="A4" s="4" t="s">
        <v>302</v>
      </c>
      <c r="B4" s="6" t="n">
        <v>58053</v>
      </c>
      <c r="C4" s="6" t="n">
        <v>575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3</v>
      </c>
      <c r="B1" s="2" t="s">
        <v>2</v>
      </c>
      <c r="C1" s="2" t="s">
        <v>36</v>
      </c>
    </row>
    <row r="2" spans="1:3">
      <c r="A2" s="4" t="s">
        <v>304</v>
      </c>
      <c r="B2" s="6" t="n">
        <v>762074</v>
      </c>
      <c r="C2" s="6" t="n">
        <v>743864</v>
      </c>
    </row>
    <row r="3" spans="1:3">
      <c r="A3" s="4" t="s">
        <v>305</v>
      </c>
      <c r="B3" s="5" t="n">
        <v>-77251</v>
      </c>
      <c r="C3" s="5" t="n">
        <v>-71686</v>
      </c>
    </row>
    <row r="4" spans="1:3">
      <c r="A4" s="4" t="s">
        <v>306</v>
      </c>
    </row>
    <row r="5" spans="1:3">
      <c r="A5" s="4" t="s">
        <v>304</v>
      </c>
      <c r="B5" s="5" t="n">
        <v>536438</v>
      </c>
      <c r="C5" s="5" t="n">
        <v>523619</v>
      </c>
    </row>
    <row r="6" spans="1:3">
      <c r="A6" s="4" t="s">
        <v>307</v>
      </c>
    </row>
    <row r="7" spans="1:3">
      <c r="A7" s="4" t="s">
        <v>304</v>
      </c>
      <c r="B7" s="5" t="n">
        <v>201156</v>
      </c>
      <c r="C7" s="5" t="n">
        <v>196349</v>
      </c>
    </row>
    <row r="8" spans="1:3">
      <c r="A8" s="4" t="s">
        <v>308</v>
      </c>
    </row>
    <row r="9" spans="1:3">
      <c r="A9" s="4" t="s">
        <v>304</v>
      </c>
      <c r="B9" s="6" t="n">
        <v>24480</v>
      </c>
      <c r="C9" s="6" t="n">
        <v>238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09</v>
      </c>
      <c r="B1" s="2" t="s">
        <v>1</v>
      </c>
    </row>
    <row r="2" spans="1:3">
      <c r="B2" s="2" t="s">
        <v>2</v>
      </c>
      <c r="C2" s="2" t="s">
        <v>82</v>
      </c>
    </row>
    <row r="3" spans="1:3">
      <c r="A3" s="3" t="s">
        <v>173</v>
      </c>
    </row>
    <row r="4" spans="1:3">
      <c r="A4" s="4" t="s">
        <v>130</v>
      </c>
      <c r="B4" s="6" t="n">
        <v>3791</v>
      </c>
      <c r="C4" s="6" t="n">
        <v>4025</v>
      </c>
    </row>
    <row r="5" spans="1:3">
      <c r="A5" s="4" t="s">
        <v>310</v>
      </c>
      <c r="B5" s="4" t="s">
        <v>31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312</v>
      </c>
      <c r="B1" s="2" t="s">
        <v>1</v>
      </c>
      <c r="C1" s="2" t="s">
        <v>313</v>
      </c>
    </row>
    <row r="2" spans="1:3">
      <c r="B2" s="2" t="s">
        <v>2</v>
      </c>
      <c r="C2" s="2" t="s">
        <v>36</v>
      </c>
    </row>
    <row r="3" spans="1:3">
      <c r="A3" s="3" t="s">
        <v>181</v>
      </c>
    </row>
    <row r="4" spans="1:3">
      <c r="A4" s="4" t="s">
        <v>314</v>
      </c>
      <c r="B4" s="4" t="s">
        <v>315</v>
      </c>
      <c r="C4" s="4" t="s">
        <v>315</v>
      </c>
    </row>
    <row r="5" spans="1:3">
      <c r="A5" s="4" t="s">
        <v>316</v>
      </c>
      <c r="B5" s="4" t="s">
        <v>317</v>
      </c>
      <c r="C5" s="4" t="s">
        <v>318</v>
      </c>
    </row>
    <row r="6" spans="1:3">
      <c r="A6" s="4" t="s">
        <v>319</v>
      </c>
      <c r="B6" s="4" t="s">
        <v>320</v>
      </c>
      <c r="C6" s="4" t="s">
        <v>321</v>
      </c>
    </row>
    <row r="7" spans="1:3">
      <c r="A7" s="4" t="s">
        <v>322</v>
      </c>
      <c r="B7" s="4" t="s">
        <v>323</v>
      </c>
      <c r="C7" s="4" t="s">
        <v>318</v>
      </c>
    </row>
    <row r="8" spans="1:3">
      <c r="A8" s="4" t="s">
        <v>324</v>
      </c>
      <c r="B8" s="4" t="s">
        <v>325</v>
      </c>
      <c r="C8"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326</v>
      </c>
      <c r="B1" s="2" t="s">
        <v>1</v>
      </c>
    </row>
    <row r="2" spans="1:4">
      <c r="B2" s="2" t="s">
        <v>2</v>
      </c>
      <c r="C2" s="2" t="s">
        <v>82</v>
      </c>
      <c r="D2" s="2" t="s">
        <v>36</v>
      </c>
    </row>
    <row r="3" spans="1:4">
      <c r="A3" s="3" t="s">
        <v>181</v>
      </c>
    </row>
    <row r="4" spans="1:4">
      <c r="A4" s="4" t="s">
        <v>327</v>
      </c>
      <c r="B4" s="6" t="n">
        <v>1705</v>
      </c>
      <c r="C4" s="6" t="n">
        <v>0</v>
      </c>
    </row>
    <row r="5" spans="1:4">
      <c r="A5" s="4" t="s">
        <v>328</v>
      </c>
      <c r="B5" s="5" t="n">
        <v>210155</v>
      </c>
      <c r="D5" s="6" t="n">
        <v>208236</v>
      </c>
    </row>
    <row r="6" spans="1:4">
      <c r="A6" s="4" t="s">
        <v>329</v>
      </c>
      <c r="B6" s="6" t="n">
        <v>0</v>
      </c>
      <c r="C6"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0</v>
      </c>
      <c r="B1" s="2" t="s">
        <v>1</v>
      </c>
      <c r="D1" s="2" t="s">
        <v>313</v>
      </c>
    </row>
    <row r="2" spans="1:4">
      <c r="B2" s="2" t="s">
        <v>2</v>
      </c>
      <c r="C2" s="2" t="s">
        <v>82</v>
      </c>
      <c r="D2" s="2" t="s">
        <v>36</v>
      </c>
    </row>
    <row r="3" spans="1:4">
      <c r="A3" s="3" t="s">
        <v>185</v>
      </c>
    </row>
    <row r="4" spans="1:4">
      <c r="A4" s="4" t="s">
        <v>331</v>
      </c>
      <c r="B4" s="6" t="n">
        <v>379603</v>
      </c>
      <c r="C4" s="6" t="n">
        <v>292072</v>
      </c>
      <c r="D4" s="6" t="n">
        <v>292072</v>
      </c>
    </row>
    <row r="5" spans="1:4">
      <c r="A5" s="4" t="s">
        <v>332</v>
      </c>
      <c r="B5" s="5" t="n">
        <v>13098</v>
      </c>
      <c r="C5" s="6" t="n">
        <v>-20339</v>
      </c>
      <c r="D5" s="5" t="n">
        <v>-31538</v>
      </c>
    </row>
    <row r="6" spans="1:4">
      <c r="A6" s="4" t="s">
        <v>333</v>
      </c>
      <c r="B6" s="5" t="n">
        <v>9398</v>
      </c>
      <c r="D6" s="5" t="n">
        <v>-19938</v>
      </c>
    </row>
    <row r="7" spans="1:4">
      <c r="A7" s="4" t="s">
        <v>334</v>
      </c>
      <c r="B7" s="6" t="n">
        <v>402099</v>
      </c>
      <c r="D7" s="6" t="n">
        <v>37960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335</v>
      </c>
      <c r="B1" s="2" t="s">
        <v>1</v>
      </c>
    </row>
    <row r="2" spans="1:4">
      <c r="B2" s="2" t="s">
        <v>2</v>
      </c>
      <c r="C2" s="2" t="s">
        <v>82</v>
      </c>
      <c r="D2" s="2" t="s">
        <v>36</v>
      </c>
    </row>
    <row r="3" spans="1:4">
      <c r="A3" s="4" t="s">
        <v>336</v>
      </c>
      <c r="B3" s="6" t="n">
        <v>141607</v>
      </c>
      <c r="C3" s="6" t="n">
        <v>128612</v>
      </c>
    </row>
    <row r="4" spans="1:4">
      <c r="A4" s="4" t="s">
        <v>211</v>
      </c>
      <c r="B4" s="5" t="n">
        <v>38741</v>
      </c>
      <c r="D4" s="6" t="n">
        <v>67339</v>
      </c>
    </row>
    <row r="5" spans="1:4">
      <c r="A5" s="4" t="s">
        <v>337</v>
      </c>
      <c r="B5" s="5" t="n">
        <v>1111</v>
      </c>
      <c r="D5" s="5" t="n">
        <v>1085</v>
      </c>
    </row>
    <row r="6" spans="1:4">
      <c r="A6" s="4" t="s">
        <v>338</v>
      </c>
    </row>
    <row r="7" spans="1:4">
      <c r="A7" s="4" t="s">
        <v>336</v>
      </c>
      <c r="B7" s="5" t="n">
        <v>141607</v>
      </c>
      <c r="C7" s="6" t="n">
        <v>128612</v>
      </c>
    </row>
    <row r="8" spans="1:4">
      <c r="A8" s="4" t="s">
        <v>211</v>
      </c>
      <c r="B8" s="5" t="n">
        <v>38741</v>
      </c>
      <c r="D8" s="5" t="n">
        <v>67339</v>
      </c>
    </row>
    <row r="9" spans="1:4">
      <c r="A9" s="4" t="s">
        <v>337</v>
      </c>
      <c r="B9" s="6" t="n">
        <v>1111</v>
      </c>
      <c r="D9" s="6" t="n">
        <v>108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599699</v>
      </c>
      <c r="C4" s="6" t="n">
        <v>261180</v>
      </c>
    </row>
    <row r="5" spans="1:3">
      <c r="A5" s="4" t="s">
        <v>85</v>
      </c>
      <c r="B5" s="5" t="n">
        <v>492231</v>
      </c>
      <c r="C5" s="5" t="n">
        <v>219253</v>
      </c>
    </row>
    <row r="6" spans="1:3">
      <c r="A6" s="4" t="s">
        <v>86</v>
      </c>
      <c r="B6" s="5" t="n">
        <v>107468</v>
      </c>
      <c r="C6" s="5" t="n">
        <v>41927</v>
      </c>
    </row>
    <row r="7" spans="1:3">
      <c r="A7" s="3" t="s">
        <v>87</v>
      </c>
    </row>
    <row r="8" spans="1:3">
      <c r="A8" s="4" t="s">
        <v>88</v>
      </c>
      <c r="B8" s="5" t="n">
        <v>2396</v>
      </c>
      <c r="C8" s="5" t="n">
        <v>3080</v>
      </c>
    </row>
    <row r="9" spans="1:3">
      <c r="A9" s="4" t="s">
        <v>89</v>
      </c>
      <c r="B9" s="5" t="n">
        <v>130860</v>
      </c>
      <c r="C9" s="5" t="n">
        <v>144010</v>
      </c>
    </row>
    <row r="10" spans="1:3">
      <c r="A10" s="4" t="s">
        <v>90</v>
      </c>
      <c r="B10" s="5" t="n">
        <v>133256</v>
      </c>
      <c r="C10" s="5" t="n">
        <v>147090</v>
      </c>
    </row>
    <row r="11" spans="1:3">
      <c r="A11" s="4" t="s">
        <v>91</v>
      </c>
      <c r="B11" s="5" t="n">
        <v>-25788</v>
      </c>
      <c r="C11" s="5" t="n">
        <v>-105163</v>
      </c>
    </row>
    <row r="12" spans="1:3">
      <c r="A12" s="3" t="s">
        <v>92</v>
      </c>
    </row>
    <row r="13" spans="1:3">
      <c r="A13" s="4" t="s">
        <v>93</v>
      </c>
      <c r="B13" s="5" t="n">
        <v>48</v>
      </c>
      <c r="C13" s="5" t="n">
        <v>0</v>
      </c>
    </row>
    <row r="14" spans="1:3">
      <c r="A14" s="4" t="s">
        <v>94</v>
      </c>
      <c r="B14" s="5" t="n">
        <v>-1587</v>
      </c>
      <c r="C14" s="5" t="n">
        <v>-5031</v>
      </c>
    </row>
    <row r="15" spans="1:3">
      <c r="A15" s="4" t="s">
        <v>95</v>
      </c>
      <c r="B15" s="5" t="n">
        <v>-1539</v>
      </c>
      <c r="C15" s="5" t="n">
        <v>-5031</v>
      </c>
    </row>
    <row r="16" spans="1:3">
      <c r="A16" s="4" t="s">
        <v>96</v>
      </c>
      <c r="B16" s="5" t="n">
        <v>-27327</v>
      </c>
      <c r="C16" s="5" t="n">
        <v>-110194</v>
      </c>
    </row>
    <row r="17" spans="1:3">
      <c r="A17" s="4" t="s">
        <v>97</v>
      </c>
      <c r="B17" s="5" t="n">
        <v>-1705</v>
      </c>
      <c r="C17" s="5" t="n">
        <v>0</v>
      </c>
    </row>
    <row r="18" spans="1:3">
      <c r="A18" s="4" t="s">
        <v>98</v>
      </c>
      <c r="B18" s="5" t="n">
        <v>-29032</v>
      </c>
      <c r="C18" s="5" t="n">
        <v>-110194</v>
      </c>
    </row>
    <row r="19" spans="1:3">
      <c r="A19" s="4" t="s">
        <v>99</v>
      </c>
      <c r="B19" s="5" t="n">
        <v>13098</v>
      </c>
      <c r="C19" s="5" t="n">
        <v>-20339</v>
      </c>
    </row>
    <row r="20" spans="1:3">
      <c r="A20" s="4" t="s">
        <v>100</v>
      </c>
      <c r="B20" s="5" t="n">
        <v>-42130</v>
      </c>
      <c r="C20" s="5" t="n">
        <v>-89855</v>
      </c>
    </row>
    <row r="21" spans="1:3">
      <c r="A21" s="4" t="s">
        <v>98</v>
      </c>
      <c r="B21" s="5" t="n">
        <v>-29032</v>
      </c>
      <c r="C21" s="5" t="n">
        <v>-110194</v>
      </c>
    </row>
    <row r="22" spans="1:3">
      <c r="A22" s="3" t="s">
        <v>101</v>
      </c>
    </row>
    <row r="23" spans="1:3">
      <c r="A23" s="4" t="s">
        <v>102</v>
      </c>
      <c r="B23" s="5" t="n">
        <v>19180</v>
      </c>
      <c r="C23" s="5" t="n">
        <v>21759</v>
      </c>
    </row>
    <row r="24" spans="1:3">
      <c r="A24" s="4" t="s">
        <v>103</v>
      </c>
      <c r="B24" s="5" t="n">
        <v>-9852</v>
      </c>
      <c r="C24" s="5" t="n">
        <v>-88436</v>
      </c>
    </row>
    <row r="25" spans="1:3">
      <c r="A25" s="4" t="s">
        <v>104</v>
      </c>
      <c r="B25" s="5" t="n">
        <v>22496</v>
      </c>
      <c r="C25" s="5" t="n">
        <v>-9677</v>
      </c>
    </row>
    <row r="26" spans="1:3">
      <c r="A26" s="4" t="s">
        <v>105</v>
      </c>
      <c r="B26" s="6" t="n">
        <v>-32348</v>
      </c>
      <c r="C26" s="6" t="n">
        <v>-78758</v>
      </c>
    </row>
    <row r="27" spans="1:3">
      <c r="A27" s="4" t="s">
        <v>106</v>
      </c>
      <c r="B27" s="6" t="n">
        <v>0</v>
      </c>
      <c r="C27" s="9" t="n">
        <v>-0.01</v>
      </c>
    </row>
    <row r="28" spans="1:3">
      <c r="A28" s="4" t="s">
        <v>107</v>
      </c>
      <c r="B28" s="5" t="n">
        <v>9894214</v>
      </c>
      <c r="C28" s="5" t="n">
        <v>98942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39</v>
      </c>
      <c r="B1" s="2" t="s">
        <v>2</v>
      </c>
      <c r="C1" s="2" t="s">
        <v>36</v>
      </c>
    </row>
    <row r="2" spans="1:3">
      <c r="A2" s="4" t="s">
        <v>340</v>
      </c>
      <c r="B2" s="6" t="n">
        <v>2873230</v>
      </c>
      <c r="C2" s="6" t="n">
        <v>2705938</v>
      </c>
    </row>
    <row r="3" spans="1:3">
      <c r="A3" s="4" t="s">
        <v>341</v>
      </c>
    </row>
    <row r="4" spans="1:3">
      <c r="A4" s="4" t="s">
        <v>340</v>
      </c>
      <c r="B4" s="5" t="n">
        <v>2486607</v>
      </c>
      <c r="C4" s="5" t="n">
        <v>2392258</v>
      </c>
    </row>
    <row r="5" spans="1:3">
      <c r="A5" s="4" t="s">
        <v>342</v>
      </c>
    </row>
    <row r="6" spans="1:3">
      <c r="A6" s="4" t="s">
        <v>340</v>
      </c>
      <c r="B6" s="5" t="n">
        <v>182784</v>
      </c>
      <c r="C6" s="5" t="n">
        <v>255502</v>
      </c>
    </row>
    <row r="7" spans="1:3">
      <c r="A7" s="4" t="s">
        <v>338</v>
      </c>
    </row>
    <row r="8" spans="1:3">
      <c r="A8" s="4" t="s">
        <v>340</v>
      </c>
      <c r="B8" s="5" t="n">
        <v>144237</v>
      </c>
      <c r="C8" s="5" t="n">
        <v>0</v>
      </c>
    </row>
    <row r="9" spans="1:3">
      <c r="A9" s="4" t="s">
        <v>343</v>
      </c>
    </row>
    <row r="10" spans="1:3">
      <c r="A10" s="4" t="s">
        <v>340</v>
      </c>
      <c r="B10" s="6" t="n">
        <v>59602</v>
      </c>
      <c r="C10" s="6" t="n">
        <v>581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4</v>
      </c>
      <c r="B1" s="2" t="s">
        <v>2</v>
      </c>
      <c r="C1" s="2" t="s">
        <v>36</v>
      </c>
    </row>
    <row r="2" spans="1:3">
      <c r="A2" s="4" t="s">
        <v>340</v>
      </c>
      <c r="B2" s="6" t="n">
        <v>2873230</v>
      </c>
      <c r="C2" s="6" t="n">
        <v>27059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82</v>
      </c>
    </row>
    <row r="3" spans="1:3">
      <c r="A3" s="4" t="s">
        <v>346</v>
      </c>
    </row>
    <row r="4" spans="1:3">
      <c r="A4" s="4" t="s">
        <v>347</v>
      </c>
      <c r="B4" s="4" t="s">
        <v>348</v>
      </c>
      <c r="C4" s="4" t="s">
        <v>349</v>
      </c>
    </row>
    <row r="5" spans="1:3">
      <c r="A5" s="4" t="s">
        <v>350</v>
      </c>
    </row>
    <row r="6" spans="1:3">
      <c r="A6" s="4" t="s">
        <v>347</v>
      </c>
      <c r="B6" s="4" t="s">
        <v>351</v>
      </c>
    </row>
    <row r="7" spans="1:3">
      <c r="A7" s="4" t="s">
        <v>352</v>
      </c>
    </row>
    <row r="8" spans="1:3">
      <c r="A8" s="4" t="s">
        <v>347</v>
      </c>
      <c r="B8" s="4" t="s">
        <v>353</v>
      </c>
      <c r="C8" s="4" t="s">
        <v>354</v>
      </c>
    </row>
    <row r="9" spans="1:3">
      <c r="A9" s="4" t="s">
        <v>355</v>
      </c>
    </row>
    <row r="10" spans="1:3">
      <c r="A10" s="4" t="s">
        <v>347</v>
      </c>
      <c r="B10" s="4" t="s">
        <v>356</v>
      </c>
      <c r="C10" s="4" t="s">
        <v>357</v>
      </c>
    </row>
    <row r="11" spans="1:3">
      <c r="A11" s="4" t="s">
        <v>358</v>
      </c>
    </row>
    <row r="12" spans="1:3">
      <c r="A12" s="4" t="s">
        <v>347</v>
      </c>
      <c r="C12" s="4" t="s">
        <v>359</v>
      </c>
    </row>
    <row r="13" spans="1:3">
      <c r="A13" s="4" t="s">
        <v>360</v>
      </c>
    </row>
    <row r="14" spans="1:3">
      <c r="A14" s="4" t="s">
        <v>347</v>
      </c>
      <c r="B14" s="4" t="s">
        <v>361</v>
      </c>
      <c r="C14" s="4" t="s">
        <v>362</v>
      </c>
    </row>
    <row r="15" spans="1:3">
      <c r="A15" s="4" t="s">
        <v>363</v>
      </c>
    </row>
    <row r="16" spans="1:3">
      <c r="A16" s="4" t="s">
        <v>347</v>
      </c>
      <c r="B16" s="4" t="s">
        <v>364</v>
      </c>
      <c r="C16" s="4" t="s">
        <v>365</v>
      </c>
    </row>
    <row r="17" spans="1:3">
      <c r="A17" s="4" t="s">
        <v>366</v>
      </c>
    </row>
    <row r="18" spans="1:3">
      <c r="A18" s="4" t="s">
        <v>347</v>
      </c>
      <c r="B18" s="4" t="s">
        <v>367</v>
      </c>
      <c r="C18" s="4" t="s">
        <v>3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66"/>
    <col customWidth="1" max="2" min="2" width="16"/>
    <col customWidth="1" max="3" min="3" width="13"/>
    <col customWidth="1" max="4" min="4" width="27"/>
    <col customWidth="1" max="5" min="5" width="34"/>
    <col customWidth="1" max="6" min="6" width="40"/>
    <col customWidth="1" max="7" min="7" width="24"/>
    <col customWidth="1" max="8" min="8" width="11"/>
  </cols>
  <sheetData>
    <row r="1" spans="1:8">
      <c r="A1" s="1" t="s">
        <v>108</v>
      </c>
      <c r="B1" s="2" t="s">
        <v>109</v>
      </c>
      <c r="C1" s="2" t="s">
        <v>110</v>
      </c>
      <c r="D1" s="2" t="s">
        <v>111</v>
      </c>
      <c r="E1" s="2" t="s">
        <v>112</v>
      </c>
      <c r="F1" s="2" t="s">
        <v>113</v>
      </c>
      <c r="G1" s="2" t="s">
        <v>114</v>
      </c>
      <c r="H1" s="2" t="s">
        <v>115</v>
      </c>
    </row>
    <row r="2" spans="1:8">
      <c r="A2" s="4" t="s">
        <v>116</v>
      </c>
      <c r="B2" s="5" t="n">
        <v>974730</v>
      </c>
      <c r="C2" s="5" t="n">
        <v>9894214</v>
      </c>
    </row>
    <row r="3" spans="1:8">
      <c r="A3" s="4" t="s">
        <v>117</v>
      </c>
      <c r="B3" s="6" t="n">
        <v>98</v>
      </c>
      <c r="C3" s="6" t="n">
        <v>9894</v>
      </c>
      <c r="D3" s="6" t="n">
        <v>1162328</v>
      </c>
      <c r="E3" s="6" t="n">
        <v>-36581</v>
      </c>
      <c r="F3" s="6" t="n">
        <v>-1179676</v>
      </c>
      <c r="G3" s="6" t="n">
        <v>292072</v>
      </c>
      <c r="H3" s="6" t="n">
        <v>248135</v>
      </c>
    </row>
    <row r="4" spans="1:8">
      <c r="A4" s="4" t="s">
        <v>118</v>
      </c>
      <c r="E4" s="5" t="n">
        <v>11097</v>
      </c>
      <c r="G4" s="5" t="n">
        <v>10662</v>
      </c>
      <c r="H4" s="5" t="n">
        <v>21759</v>
      </c>
    </row>
    <row r="5" spans="1:8">
      <c r="A5" s="4" t="s">
        <v>119</v>
      </c>
      <c r="F5" s="5" t="n">
        <v>-89856</v>
      </c>
      <c r="G5" s="5" t="n">
        <v>-20339</v>
      </c>
      <c r="H5" s="5" t="n">
        <v>-110194</v>
      </c>
    </row>
    <row r="6" spans="1:8">
      <c r="A6" s="4" t="s">
        <v>120</v>
      </c>
      <c r="B6" s="5" t="n">
        <v>974730</v>
      </c>
      <c r="C6" s="5" t="n">
        <v>9894214</v>
      </c>
    </row>
    <row r="7" spans="1:8">
      <c r="A7" s="4" t="s">
        <v>121</v>
      </c>
      <c r="B7" s="6" t="n">
        <v>98</v>
      </c>
      <c r="C7" s="6" t="n">
        <v>9894</v>
      </c>
      <c r="D7" s="5" t="n">
        <v>1162328</v>
      </c>
      <c r="E7" s="5" t="n">
        <v>-25484</v>
      </c>
      <c r="F7" s="5" t="n">
        <v>-1269532</v>
      </c>
      <c r="G7" s="5" t="n">
        <v>282395</v>
      </c>
      <c r="H7" s="5" t="n">
        <v>159699</v>
      </c>
    </row>
    <row r="8" spans="1:8">
      <c r="A8" s="4" t="s">
        <v>122</v>
      </c>
      <c r="B8" s="5" t="n">
        <v>974730</v>
      </c>
      <c r="C8" s="5" t="n">
        <v>9894214</v>
      </c>
    </row>
    <row r="9" spans="1:8">
      <c r="A9" s="4" t="s">
        <v>123</v>
      </c>
      <c r="B9" s="6" t="n">
        <v>98</v>
      </c>
      <c r="C9" s="6" t="n">
        <v>9894</v>
      </c>
      <c r="D9" s="5" t="n">
        <v>1162328</v>
      </c>
      <c r="E9" s="5" t="n">
        <v>-57332</v>
      </c>
      <c r="F9" s="5" t="n">
        <v>-1331207</v>
      </c>
      <c r="G9" s="5" t="n">
        <v>379603</v>
      </c>
      <c r="H9" s="5" t="n">
        <v>163384</v>
      </c>
    </row>
    <row r="10" spans="1:8">
      <c r="A10" s="4" t="s">
        <v>118</v>
      </c>
      <c r="E10" s="5" t="n">
        <v>9782</v>
      </c>
      <c r="G10" s="5" t="n">
        <v>9398</v>
      </c>
      <c r="H10" s="5" t="n">
        <v>19180</v>
      </c>
    </row>
    <row r="11" spans="1:8">
      <c r="A11" s="4" t="s">
        <v>119</v>
      </c>
      <c r="F11" s="5" t="n">
        <v>-42130</v>
      </c>
      <c r="G11" s="5" t="n">
        <v>13098</v>
      </c>
      <c r="H11" s="5" t="n">
        <v>-29032</v>
      </c>
    </row>
    <row r="12" spans="1:8">
      <c r="A12" s="4" t="s">
        <v>124</v>
      </c>
      <c r="B12" s="5" t="n">
        <v>974730</v>
      </c>
      <c r="C12" s="5" t="n">
        <v>9894214</v>
      </c>
    </row>
    <row r="13" spans="1:8">
      <c r="A13" s="4" t="s">
        <v>125</v>
      </c>
      <c r="B13" s="6" t="n">
        <v>98</v>
      </c>
      <c r="C13" s="6" t="n">
        <v>9894</v>
      </c>
      <c r="D13" s="6" t="n">
        <v>1162328</v>
      </c>
      <c r="E13" s="6" t="n">
        <v>-47550</v>
      </c>
      <c r="F13" s="6" t="n">
        <v>-1373337</v>
      </c>
      <c r="G13" s="6" t="n">
        <v>402099</v>
      </c>
      <c r="H13" s="6" t="n">
        <v>1535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6</v>
      </c>
      <c r="B1" s="2" t="s">
        <v>1</v>
      </c>
    </row>
    <row r="2" spans="1:3">
      <c r="B2" s="2" t="s">
        <v>2</v>
      </c>
      <c r="C2" s="2" t="s">
        <v>82</v>
      </c>
    </row>
    <row r="3" spans="1:3">
      <c r="A3" s="3" t="s">
        <v>127</v>
      </c>
    </row>
    <row r="4" spans="1:3">
      <c r="A4" s="4" t="s">
        <v>119</v>
      </c>
      <c r="B4" s="6" t="n">
        <v>-29032</v>
      </c>
      <c r="C4" s="6" t="n">
        <v>-110194</v>
      </c>
    </row>
    <row r="5" spans="1:3">
      <c r="A5" s="3" t="s">
        <v>128</v>
      </c>
    </row>
    <row r="6" spans="1:3">
      <c r="A6" s="4" t="s">
        <v>129</v>
      </c>
      <c r="B6" s="5" t="n">
        <v>58053</v>
      </c>
      <c r="C6" s="5" t="n">
        <v>57503</v>
      </c>
    </row>
    <row r="7" spans="1:3">
      <c r="A7" s="4" t="s">
        <v>130</v>
      </c>
      <c r="B7" s="5" t="n">
        <v>3791</v>
      </c>
      <c r="C7" s="5" t="n">
        <v>4025</v>
      </c>
    </row>
    <row r="8" spans="1:3">
      <c r="A8" s="3" t="s">
        <v>131</v>
      </c>
    </row>
    <row r="9" spans="1:3">
      <c r="A9" s="4" t="s">
        <v>39</v>
      </c>
      <c r="B9" s="5" t="n">
        <v>-213377</v>
      </c>
      <c r="C9" s="5" t="n">
        <v>-63605</v>
      </c>
    </row>
    <row r="10" spans="1:3">
      <c r="A10" s="4" t="s">
        <v>132</v>
      </c>
      <c r="B10" s="5" t="n">
        <v>30096</v>
      </c>
      <c r="C10" s="5" t="n">
        <v>-13221</v>
      </c>
    </row>
    <row r="11" spans="1:3">
      <c r="A11" s="4" t="s">
        <v>42</v>
      </c>
      <c r="B11" s="5" t="n">
        <v>3826</v>
      </c>
      <c r="C11" s="5" t="n">
        <v>-13388</v>
      </c>
    </row>
    <row r="12" spans="1:3">
      <c r="A12" s="4" t="s">
        <v>43</v>
      </c>
      <c r="B12" s="5" t="n">
        <v>93247</v>
      </c>
      <c r="C12" s="5" t="n">
        <v>-103100</v>
      </c>
    </row>
    <row r="13" spans="1:3">
      <c r="A13" s="4" t="s">
        <v>44</v>
      </c>
      <c r="B13" s="5" t="n">
        <v>-2313</v>
      </c>
      <c r="C13" s="5" t="n">
        <v>1122</v>
      </c>
    </row>
    <row r="14" spans="1:3">
      <c r="A14" s="4" t="s">
        <v>133</v>
      </c>
      <c r="B14" s="5" t="n">
        <v>-7914</v>
      </c>
      <c r="C14" s="5" t="n">
        <v>-132744</v>
      </c>
    </row>
    <row r="15" spans="1:3">
      <c r="A15" s="4" t="s">
        <v>51</v>
      </c>
      <c r="B15" s="5" t="n">
        <v>82201</v>
      </c>
      <c r="C15" s="5" t="n">
        <v>-96100</v>
      </c>
    </row>
    <row r="16" spans="1:3">
      <c r="A16" s="4" t="s">
        <v>134</v>
      </c>
      <c r="B16" s="5" t="n">
        <v>12411</v>
      </c>
      <c r="C16" s="5" t="n">
        <v>41469</v>
      </c>
    </row>
    <row r="17" spans="1:3">
      <c r="A17" s="4" t="s">
        <v>135</v>
      </c>
      <c r="B17" s="5" t="n">
        <v>-122868</v>
      </c>
      <c r="C17" s="5" t="n">
        <v>92230</v>
      </c>
    </row>
    <row r="18" spans="1:3">
      <c r="A18" s="4" t="s">
        <v>136</v>
      </c>
      <c r="B18" s="5" t="n">
        <v>3079</v>
      </c>
      <c r="C18" s="5" t="n">
        <v>5065</v>
      </c>
    </row>
    <row r="19" spans="1:3">
      <c r="A19" s="4" t="s">
        <v>56</v>
      </c>
      <c r="B19" s="5" t="n">
        <v>-3069</v>
      </c>
      <c r="C19" s="5" t="n">
        <v>-35256</v>
      </c>
    </row>
    <row r="20" spans="1:3">
      <c r="A20" s="4" t="s">
        <v>137</v>
      </c>
      <c r="B20" s="5" t="n">
        <v>-91869</v>
      </c>
      <c r="C20" s="5" t="n">
        <v>-366194</v>
      </c>
    </row>
    <row r="21" spans="1:3">
      <c r="A21" s="3" t="s">
        <v>138</v>
      </c>
    </row>
    <row r="22" spans="1:3">
      <c r="A22" s="4" t="s">
        <v>139</v>
      </c>
      <c r="B22" s="5" t="n">
        <v>-32399</v>
      </c>
      <c r="C22" s="5" t="n">
        <v>-5123</v>
      </c>
    </row>
    <row r="23" spans="1:3">
      <c r="A23" s="4" t="s">
        <v>140</v>
      </c>
      <c r="B23" s="5" t="n">
        <v>-32399</v>
      </c>
      <c r="C23" s="5" t="n">
        <v>-5123</v>
      </c>
    </row>
    <row r="24" spans="1:3">
      <c r="A24" s="3" t="s">
        <v>141</v>
      </c>
    </row>
    <row r="25" spans="1:3">
      <c r="A25" s="4" t="s">
        <v>142</v>
      </c>
      <c r="B25" s="5" t="n">
        <v>188981</v>
      </c>
      <c r="C25" s="5" t="n">
        <v>10000</v>
      </c>
    </row>
    <row r="26" spans="1:3">
      <c r="A26" s="4" t="s">
        <v>143</v>
      </c>
      <c r="B26" s="5" t="n">
        <v>-78580</v>
      </c>
      <c r="C26" s="5" t="n">
        <v>0</v>
      </c>
    </row>
    <row r="27" spans="1:3">
      <c r="A27" s="4" t="s">
        <v>144</v>
      </c>
      <c r="B27" s="5" t="n">
        <v>0</v>
      </c>
      <c r="C27" s="5" t="n">
        <v>65318</v>
      </c>
    </row>
    <row r="28" spans="1:3">
      <c r="A28" s="4" t="s">
        <v>145</v>
      </c>
      <c r="B28" s="5" t="n">
        <v>110401</v>
      </c>
      <c r="C28" s="5" t="n">
        <v>75318</v>
      </c>
    </row>
    <row r="29" spans="1:3">
      <c r="A29" s="4" t="s">
        <v>146</v>
      </c>
      <c r="B29" s="5" t="n">
        <v>917</v>
      </c>
      <c r="C29" s="5" t="n">
        <v>7764</v>
      </c>
    </row>
    <row r="30" spans="1:3">
      <c r="A30" s="4" t="s">
        <v>147</v>
      </c>
      <c r="B30" s="5" t="n">
        <v>-12950</v>
      </c>
      <c r="C30" s="5" t="n">
        <v>-288235</v>
      </c>
    </row>
    <row r="31" spans="1:3">
      <c r="A31" s="4" t="s">
        <v>148</v>
      </c>
      <c r="B31" s="5" t="n">
        <v>50397</v>
      </c>
      <c r="C31" s="5" t="n">
        <v>369607</v>
      </c>
    </row>
    <row r="32" spans="1:3">
      <c r="A32" s="4" t="s">
        <v>149</v>
      </c>
      <c r="B32" s="5" t="n">
        <v>37447</v>
      </c>
      <c r="C32" s="5" t="n">
        <v>81372</v>
      </c>
    </row>
    <row r="33" spans="1:3">
      <c r="A33" s="3" t="s">
        <v>150</v>
      </c>
    </row>
    <row r="34" spans="1:3">
      <c r="A34" s="4" t="s">
        <v>151</v>
      </c>
      <c r="B34" s="5" t="n">
        <v>0</v>
      </c>
      <c r="C34" s="5" t="n">
        <v>0</v>
      </c>
    </row>
    <row r="35" spans="1:3">
      <c r="A35" s="4" t="s">
        <v>152</v>
      </c>
      <c r="B35" s="6" t="n">
        <v>0</v>
      </c>
      <c r="C3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54</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1T14:31:02Z</dcterms:created>
  <dcterms:modified xmlns:dcterms="http://purl.org/dc/terms/" xmlns:xsi="http://www.w3.org/2001/XMLSchema-instance" xsi:type="dcterms:W3CDTF">2019-06-11T14:31:02Z</dcterms:modified>
</cp:coreProperties>
</file>